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TIME DEPOSITS" sheetId="10" state="visible" r:id="rId10"/>
    <sheet xmlns:r="http://schemas.openxmlformats.org/officeDocument/2006/relationships" name="SHORT-TERM LOANS" sheetId="11" state="visible" r:id="rId11"/>
    <sheet xmlns:r="http://schemas.openxmlformats.org/officeDocument/2006/relationships" name="COMMISSIONS PAYABLE TO SALES PR" sheetId="12" state="visible" r:id="rId12"/>
    <sheet xmlns:r="http://schemas.openxmlformats.org/officeDocument/2006/relationships" name="OTHER CURRENT LIABILITIES" sheetId="13" state="visible" r:id="rId13"/>
    <sheet xmlns:r="http://schemas.openxmlformats.org/officeDocument/2006/relationships" name="OTHER LIABILITIES" sheetId="14" state="visible" r:id="rId14"/>
    <sheet xmlns:r="http://schemas.openxmlformats.org/officeDocument/2006/relationships" name="REVENUE" sheetId="15" state="visible" r:id="rId15"/>
    <sheet xmlns:r="http://schemas.openxmlformats.org/officeDocument/2006/relationships" name="LEASE" sheetId="16" state="visible" r:id="rId16"/>
    <sheet xmlns:r="http://schemas.openxmlformats.org/officeDocument/2006/relationships" name="NON-CONTROLLING INTERESTS"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RE_2" sheetId="25" state="visible" r:id="rId25"/>
    <sheet xmlns:r="http://schemas.openxmlformats.org/officeDocument/2006/relationships" name="TIME DEPOSITS (Tables)" sheetId="26" state="visible" r:id="rId26"/>
    <sheet xmlns:r="http://schemas.openxmlformats.org/officeDocument/2006/relationships" name="SHORT-TERM LOANS (Tables)" sheetId="27" state="visible" r:id="rId27"/>
    <sheet xmlns:r="http://schemas.openxmlformats.org/officeDocument/2006/relationships" name="COMMISSIONS PAYABLE TO SALES _2" sheetId="28" state="visible" r:id="rId28"/>
    <sheet xmlns:r="http://schemas.openxmlformats.org/officeDocument/2006/relationships" name="OTHER CURRENT LIABILITIES (Tabl" sheetId="29" state="visible" r:id="rId29"/>
    <sheet xmlns:r="http://schemas.openxmlformats.org/officeDocument/2006/relationships" name="OTHER LIABILITIES (Tables)" sheetId="30" state="visible" r:id="rId30"/>
    <sheet xmlns:r="http://schemas.openxmlformats.org/officeDocument/2006/relationships" name="REVENUE (Tables)" sheetId="31" state="visible" r:id="rId31"/>
    <sheet xmlns:r="http://schemas.openxmlformats.org/officeDocument/2006/relationships" name="LEASE (Tables)" sheetId="32" state="visible" r:id="rId32"/>
    <sheet xmlns:r="http://schemas.openxmlformats.org/officeDocument/2006/relationships" name="NON-CONTROLLING INTERESTS (Tabl" sheetId="33" state="visible" r:id="rId33"/>
    <sheet xmlns:r="http://schemas.openxmlformats.org/officeDocument/2006/relationships" name="INCOME TAX (Tables)" sheetId="34" state="visible" r:id="rId34"/>
    <sheet xmlns:r="http://schemas.openxmlformats.org/officeDocument/2006/relationships" name="RELATED PARTY TRANSACTIONS (Tab" sheetId="35" state="visible" r:id="rId35"/>
    <sheet xmlns:r="http://schemas.openxmlformats.org/officeDocument/2006/relationships" name="SEGMENT REPORTING (Tables)" sheetId="36" state="visible" r:id="rId36"/>
    <sheet xmlns:r="http://schemas.openxmlformats.org/officeDocument/2006/relationships" name="ORGANIZATION AND PRINCIPAL AC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CASH, CASH EQUIVALENTS AND RE_3" sheetId="42" state="visible" r:id="rId42"/>
    <sheet xmlns:r="http://schemas.openxmlformats.org/officeDocument/2006/relationships" name="TIME DEPOSITS (Details)" sheetId="43" state="visible" r:id="rId43"/>
    <sheet xmlns:r="http://schemas.openxmlformats.org/officeDocument/2006/relationships" name="TIME DEPOSITS - Additional Info" sheetId="44" state="visible" r:id="rId44"/>
    <sheet xmlns:r="http://schemas.openxmlformats.org/officeDocument/2006/relationships" name="SHORT-TERM LOANS (Details)" sheetId="45" state="visible" r:id="rId45"/>
    <sheet xmlns:r="http://schemas.openxmlformats.org/officeDocument/2006/relationships" name="SHORT-TERM LOANS - Additional i" sheetId="46" state="visible" r:id="rId46"/>
    <sheet xmlns:r="http://schemas.openxmlformats.org/officeDocument/2006/relationships" name="COMMISSIONS PAYABLE TO SALES _3" sheetId="47" state="visible" r:id="rId47"/>
    <sheet xmlns:r="http://schemas.openxmlformats.org/officeDocument/2006/relationships" name="OTHER CURRENT LIABILITIES (Deta" sheetId="48" state="visible" r:id="rId48"/>
    <sheet xmlns:r="http://schemas.openxmlformats.org/officeDocument/2006/relationships" name="OTHER CURRENT LIABILITIES - Rev" sheetId="49" state="visible" r:id="rId49"/>
    <sheet xmlns:r="http://schemas.openxmlformats.org/officeDocument/2006/relationships" name="OTHER CURRENT LIABILITIES - Add" sheetId="50" state="visible" r:id="rId50"/>
    <sheet xmlns:r="http://schemas.openxmlformats.org/officeDocument/2006/relationships" name="OTHER LIABILITIES - Other noncu" sheetId="51" state="visible" r:id="rId51"/>
    <sheet xmlns:r="http://schemas.openxmlformats.org/officeDocument/2006/relationships" name="OTHER LIABILITIES - Additional " sheetId="52" state="visible" r:id="rId52"/>
    <sheet xmlns:r="http://schemas.openxmlformats.org/officeDocument/2006/relationships" name="REVENUE - Contract balance (Det" sheetId="53" state="visible" r:id="rId53"/>
    <sheet xmlns:r="http://schemas.openxmlformats.org/officeDocument/2006/relationships" name="REVENUE - Additional Informatio" sheetId="54" state="visible" r:id="rId54"/>
    <sheet xmlns:r="http://schemas.openxmlformats.org/officeDocument/2006/relationships" name="LEASE - Operating lease right-o" sheetId="55" state="visible" r:id="rId55"/>
    <sheet xmlns:r="http://schemas.openxmlformats.org/officeDocument/2006/relationships" name="LEASE - Lease term and discount" sheetId="56" state="visible" r:id="rId56"/>
    <sheet xmlns:r="http://schemas.openxmlformats.org/officeDocument/2006/relationships" name="LEASE - Supplemental cash flow " sheetId="57" state="visible" r:id="rId57"/>
    <sheet xmlns:r="http://schemas.openxmlformats.org/officeDocument/2006/relationships" name="LEASE - Minimum future lease pa" sheetId="58" state="visible" r:id="rId58"/>
    <sheet xmlns:r="http://schemas.openxmlformats.org/officeDocument/2006/relationships" name="LEASE - Additional Information " sheetId="59" state="visible" r:id="rId59"/>
    <sheet xmlns:r="http://schemas.openxmlformats.org/officeDocument/2006/relationships" name="NON-CONTROLLING INTERESTS (Deta" sheetId="60" state="visible" r:id="rId60"/>
    <sheet xmlns:r="http://schemas.openxmlformats.org/officeDocument/2006/relationships" name="INCOME TAX - Effective Income t" sheetId="61" state="visible" r:id="rId61"/>
    <sheet xmlns:r="http://schemas.openxmlformats.org/officeDocument/2006/relationships" name="INCOME TAX - Additional Informa" sheetId="62" state="visible" r:id="rId62"/>
    <sheet xmlns:r="http://schemas.openxmlformats.org/officeDocument/2006/relationships" name="COMMITMENTS AND CONTINGENCIES (" sheetId="63" state="visible" r:id="rId63"/>
    <sheet xmlns:r="http://schemas.openxmlformats.org/officeDocument/2006/relationships" name="RELATED PARTY TRANSACTIONS - Du" sheetId="64" state="visible" r:id="rId64"/>
    <sheet xmlns:r="http://schemas.openxmlformats.org/officeDocument/2006/relationships" name="RELATED PARTY TRANSACTIONS - Ad" sheetId="65" state="visible" r:id="rId65"/>
    <sheet xmlns:r="http://schemas.openxmlformats.org/officeDocument/2006/relationships" name="SEGMENT REPORTING - Additional " sheetId="66" state="visible" r:id="rId66"/>
    <sheet xmlns:r="http://schemas.openxmlformats.org/officeDocument/2006/relationships" name="SEGMENT REPORTING - Revenue by " sheetId="67" state="visible" r:id="rId67"/>
    <sheet xmlns:r="http://schemas.openxmlformats.org/officeDocument/2006/relationships" name="SEGMENT REPORTING - Long term l"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45">
  <si>
    <t>Document and Entity Information - shares</t>
  </si>
  <si>
    <t>3 Months Ended</t>
  </si>
  <si>
    <t>Mar. 31, 2020</t>
  </si>
  <si>
    <t>May 06, 2020</t>
  </si>
  <si>
    <t>Document and Entity Information</t>
  </si>
  <si>
    <t>Document Type</t>
  </si>
  <si>
    <t>10-Q</t>
  </si>
  <si>
    <t>Document Period End Date</t>
  </si>
  <si>
    <t>Mar. 31,
		2020</t>
  </si>
  <si>
    <t>Entity Registrant Name</t>
  </si>
  <si>
    <t>China United Insurance Service,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1512927</t>
  </si>
  <si>
    <t>Current Fiscal Year End Date</t>
  </si>
  <si>
    <t>--12-31</t>
  </si>
  <si>
    <t>Document Fiscal Year Focus</t>
  </si>
  <si>
    <t>2020</t>
  </si>
  <si>
    <t>Document Fiscal Period Focus</t>
  </si>
  <si>
    <t>Q1</t>
  </si>
  <si>
    <t>Amendment Flag</t>
  </si>
  <si>
    <t>Trading Symbol</t>
  </si>
  <si>
    <t>CUII</t>
  </si>
  <si>
    <t>CONSOLIDATED BALANCE SHEETS - USD ($)</t>
  </si>
  <si>
    <t>Dec. 31, 2019</t>
  </si>
  <si>
    <t>Current assets</t>
  </si>
  <si>
    <t>Cash and cash equivalents</t>
  </si>
  <si>
    <t>Time deposits</t>
  </si>
  <si>
    <t>Accounts receivable</t>
  </si>
  <si>
    <t>Contract assets</t>
  </si>
  <si>
    <t>Marketable securities</t>
  </si>
  <si>
    <t>Other current assets</t>
  </si>
  <si>
    <t>Total current assets</t>
  </si>
  <si>
    <t>Property, plant and equipment, net</t>
  </si>
  <si>
    <t>Operating lease assets</t>
  </si>
  <si>
    <t>Intangible assets</t>
  </si>
  <si>
    <t>Long-term investments</t>
  </si>
  <si>
    <t>Restricted cash - noncurrent</t>
  </si>
  <si>
    <t>Other assets</t>
  </si>
  <si>
    <t>TOTAL ASSETS</t>
  </si>
  <si>
    <t>Current liabilities</t>
  </si>
  <si>
    <t>Short-term loans</t>
  </si>
  <si>
    <t>Commissions payable to sales professionals</t>
  </si>
  <si>
    <t>Income tax payable - current</t>
  </si>
  <si>
    <t>Operating lease liabilities - current</t>
  </si>
  <si>
    <t>Due to related parties</t>
  </si>
  <si>
    <t>Other current liabilities</t>
  </si>
  <si>
    <t>Total current liabilities</t>
  </si>
  <si>
    <t>Operating lease liabilities</t>
  </si>
  <si>
    <t>Income tax payable - noncurrent</t>
  </si>
  <si>
    <t>Other liabilities</t>
  </si>
  <si>
    <t>TOTAL LIABILITIES</t>
  </si>
  <si>
    <t>COMMITMENTS AND CONTINGENCIES</t>
  </si>
  <si>
    <t xml:space="preserve"> </t>
  </si>
  <si>
    <t>STOCKHOLDERS' EQUITY</t>
  </si>
  <si>
    <t>Preferred stock, $0.00001 par value, 10,000,000 authorized, 1,000,000 issued and outstanding</t>
  </si>
  <si>
    <t>Common stock, par value $0.00001, 100,000,000 authorized, 29,421,736 issued and outstanding</t>
  </si>
  <si>
    <t>Additional paid-in capital</t>
  </si>
  <si>
    <t>Statutory reserves</t>
  </si>
  <si>
    <t>Retained earnings</t>
  </si>
  <si>
    <t>Accumulated other comprehensive income (loss)</t>
  </si>
  <si>
    <t>Total stockholders' equity attributable to parent's shareholders</t>
  </si>
  <si>
    <t>Noncontrolling interest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 USD ($)</t>
  </si>
  <si>
    <t>Mar. 31, 2019</t>
  </si>
  <si>
    <t>CONSOLIDATED STATEMENTS OF OPERATIONS AND OTHER COMPREHENSIVE INCOME (LOSS)</t>
  </si>
  <si>
    <t>Revenue</t>
  </si>
  <si>
    <t>Cost of revenue</t>
  </si>
  <si>
    <t>Gross profit</t>
  </si>
  <si>
    <t>Operating expenses:</t>
  </si>
  <si>
    <t>Selling</t>
  </si>
  <si>
    <t>General and administrative</t>
  </si>
  <si>
    <t>Total operating expenses</t>
  </si>
  <si>
    <t>Income from operations</t>
  </si>
  <si>
    <t>Other income (expenses):</t>
  </si>
  <si>
    <t>Interest income</t>
  </si>
  <si>
    <t>Interest expenses</t>
  </si>
  <si>
    <t>Other - net</t>
  </si>
  <si>
    <t>Total other income</t>
  </si>
  <si>
    <t>Income before income taxes</t>
  </si>
  <si>
    <t>Income tax expense</t>
  </si>
  <si>
    <t>Net (loss) income</t>
  </si>
  <si>
    <t>Less: net income attributable to noncontrolling interests</t>
  </si>
  <si>
    <t>Net (loss) income attributable to parent's shareholders</t>
  </si>
  <si>
    <t>Other comprehensive loss items:</t>
  </si>
  <si>
    <t>Foreign currency translation gain (loss)</t>
  </si>
  <si>
    <t>Other</t>
  </si>
  <si>
    <t>Total other comprehensive loss</t>
  </si>
  <si>
    <t>Comprehensive (loss) income</t>
  </si>
  <si>
    <t>Less: comprehensive (loss) income attributable to noncontrolling interests</t>
  </si>
  <si>
    <t>Comprehensive (loss) income attributable to parent's shareholders</t>
  </si>
  <si>
    <t>Weighted average shares outstanding:</t>
  </si>
  <si>
    <t>Basic and diluted</t>
  </si>
  <si>
    <t>(Loss) earning per share attributable to common stockholders of parent:</t>
  </si>
  <si>
    <t>CONSOLIDATED STATEMENTS OF CHANGES IN STOCKHOLDERS' EQUITY - USD ($)</t>
  </si>
  <si>
    <t>Common Stock [Member]</t>
  </si>
  <si>
    <t>Preferred Stock [Member]</t>
  </si>
  <si>
    <t>Additional Paid-in Capital [Member]</t>
  </si>
  <si>
    <t>Statutory Reserves [Member]</t>
  </si>
  <si>
    <t>Accumulated Other Comprehensive Loss [Member]</t>
  </si>
  <si>
    <t>Retained Earnings [Member]</t>
  </si>
  <si>
    <t>Parent [Member]</t>
  </si>
  <si>
    <t>Noncontrolling Interest [Member]</t>
  </si>
  <si>
    <t>Total</t>
  </si>
  <si>
    <t>Balance at Dec. 31, 2018</t>
  </si>
  <si>
    <t>Balance (in shares) at Dec. 31, 2018</t>
  </si>
  <si>
    <t>Foreign currency translation loss</t>
  </si>
  <si>
    <t>Other comprehensive (loss) gain</t>
  </si>
  <si>
    <t>Balance at Mar. 31, 2019</t>
  </si>
  <si>
    <t>Balance (in shares) at Mar. 31, 2019</t>
  </si>
  <si>
    <t>Balance at Dec. 31, 2019</t>
  </si>
  <si>
    <t>Balance (in shares) at Dec. 31, 2019</t>
  </si>
  <si>
    <t>Issuance of preferred shares of subsidiary to noncontrolling interests</t>
  </si>
  <si>
    <t>Balance at Mar. 31, 2020</t>
  </si>
  <si>
    <t>Balance (in shares) at Mar. 31, 2020</t>
  </si>
  <si>
    <t>CONSOLIDATED STATEMENTS OF CASH FLOWS - USD ($)</t>
  </si>
  <si>
    <t>Cash flows from operating activities:</t>
  </si>
  <si>
    <t>Adjustments to reconcile net income to net cash provided by operating activities:</t>
  </si>
  <si>
    <t>Compensation cost of the preferred stocks issued to nonemployees</t>
  </si>
  <si>
    <t>Depreciation and amortization</t>
  </si>
  <si>
    <t>Amortization of bond premium</t>
  </si>
  <si>
    <t>Gain (loss) on valuation changes of financial assets</t>
  </si>
  <si>
    <t>Loss on disposal of fixed assets</t>
  </si>
  <si>
    <t>Deferred income tax</t>
  </si>
  <si>
    <t>Changes in operating assets and liabilities:</t>
  </si>
  <si>
    <t>Income tax payable</t>
  </si>
  <si>
    <t>Commissions payable</t>
  </si>
  <si>
    <t>Long-term liabilities</t>
  </si>
  <si>
    <t>Net cash provided by operating activities</t>
  </si>
  <si>
    <t>Cash flows from investing activities:</t>
  </si>
  <si>
    <t>Purchases of time deposits</t>
  </si>
  <si>
    <t>Proceeds from maturities of time deposits</t>
  </si>
  <si>
    <t>Purchase of marketable securities</t>
  </si>
  <si>
    <t>Proceeds from disposal of equipment</t>
  </si>
  <si>
    <t>Purchase of equipment</t>
  </si>
  <si>
    <t>Purchase of intangible assets</t>
  </si>
  <si>
    <t>Cash received from issuance of preferred shares by a subsidiary</t>
  </si>
  <si>
    <t>Net cash used in investing activities</t>
  </si>
  <si>
    <t>Cash flows from financing activities:</t>
  </si>
  <si>
    <t>Proceeds from short-term loans</t>
  </si>
  <si>
    <t>Repayment of short-term loans</t>
  </si>
  <si>
    <t>Proceeds from related party borrowings</t>
  </si>
  <si>
    <t>Net cash provided by financing activities</t>
  </si>
  <si>
    <t>Foreign currency translation</t>
  </si>
  <si>
    <t>Net decrease in cash, cash equivalents and restricted cash</t>
  </si>
  <si>
    <t>Cash, cash equivalents and restricted cash and equivalents, beginning balance</t>
  </si>
  <si>
    <t>Cash, cash equivalents and restricted cash and equivalents, ending balance</t>
  </si>
  <si>
    <t>SUPPLEMENTARY DISCLOSURE:</t>
  </si>
  <si>
    <t>Interest paid</t>
  </si>
  <si>
    <t>Income tax paid</t>
  </si>
  <si>
    <t>ORGANIZATION AND PRINCIPAL ACTIVITIES</t>
  </si>
  <si>
    <t>NOTE 1 – ORGANIZATION AND PRINCIPAL ACTIVITIES
China United Insurance Service, Inc. (“China United”, “CUII”, or the “Company”) is a Delaware corporation, organized on June 4, 2010 by Yi-Hsiao Mao, a Taiwan citizen, as a listing vehicle for both ZLI Holdings Limited (“CU Hong Kong”) and Action Holdings Financial Limited (“AHFL,” a company incorporated in the British Virgin Islands). The Company primarily engages in brokerage and insurance agency services by providing two broad categories of insurance products, life insurance products and property and casualty insurance products, and manages its business through aggregating them into three geographic operating segments, Taiwan, PRC, and Hong Kong. The Company’s common stock currently trades over the counter under the ticker symbol “CUII” on the OTC Pink market.
In May 2019, AHFL entered into an agreement to make capital contributions of $485,909 (NTD15,000,000) to AIlife International Investment Co., Limited (“AIlife”, formerly known as “Ilife”). After the transaction, the Company owned 93.75% of AIlife. In July 2019, AHFL acquired the remaining 6.25% shares of AIlife, which became the Company's wholly owned subsidiary. The business objective of AIlife is to obtain a non-exclusive license covering certain information technology systems from Law Broker and generate revenues from marketing and making the technologies available to insurance intermediary companies.
O June 4, 2019, AIlife entered into an acquisition agreement with the selling shareholder of Uniwill Insurance Broker Co., Ltd (“Uniwill”). Pursuant to the acquisition agreement, AIlife agreed to pay $14,535 (NTD 450,000) in exchange for the insurance brokerage licenses issued to Uniwill by the Taiwanese government, along with right to the Uniwill company name and $6,455 (NTD 200,000) of legal deposits. The Company has no intention of operating the Uniwill existing brokerage business nor retaining any of its sales personnel. Therefore, the acquisition is accounted as an assets purchase.
On November 15, 2019, AIlife, Cyun-Jhan Enterprise Co., Ltd. (“Cyun-Jhan”), and Jian-Zao International Industrial Co., Ltd. (“Jian-Zao” and, collectively with AIlife and Cyun-Jhan, the “Parties”) entered into a Joint Venture Agreement (the “JV Agreement”). Under the terms of the JV Agreement, the Parties agreed to invest funds, labor and technology into Uniwill. Under the terms of the JV Agreement, the paid-in capital of Uniwill should increase to an aggregate amount of $13.3 million (NTD 400 million) by AIlife, provided that the other two parties achieve performance goals no later than December 31, 2021. On August 15, 2019, AIlife increased and completed the capital injections in Uniwill to the amount of $3.3 million. As of March 23, 2020, the Company completed regulatory approvals and amendment of Uniwill’s Article of Incorporation. During the three months ended March 31, 2020, Uniwill issued a total of 9,608 preferred shares to Cyun-Jhan and Jian-Zao for cash and recognized additional market value of $1,554,289 on February 10, 2020. The holders of 9,608 shares of preferred stocks participate in daily operating and entitle to have the rights of share 50% of earnings of Uniwill. Each share of the preferred stock issued has 1000 votes as compared to one vote per common stock share. The preferred stock’s right of conversion to common stocks upon the achievement of performance goals are set forth in the JV Agreement.
The corporate structure as of March 31, 2020 is as follows:</t>
  </si>
  <si>
    <t>SUMMARY OF SIGNIFICANT ACCOUNTING POLICIES</t>
  </si>
  <si>
    <t>NOTE 2 – SUMMARY OF SIGNIFICANT ACCOUNTING POLICIES
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the consolidation. Certain reclassifications have been made to the consolidated financial statements for prior year to the current year’s presentation. Such reclassifications have no effect on net income as previously reported.
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0 are not necessarily indicative of the results that may be expected for the year ending December 31, 2020.
These unaudited consolidated financial statements and notes thereto should be read in conjunction with the Company’s audited consolidated financial statements and notes thereto for the year ended December 31, 2019, which were included in the Company’s 2019 Annual Report on Form 10‑K (“2019 Form 10‑K”). The accompanying consolidated balance sheet as of December 31, 2019, has been derived from the Company’s audited consolidated financial statements as of that date.
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March 31, 2020 and December 31, 2019.
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three months ended
March 31,
2020
2019
Taiwan dollar (NTD)
NTD
30.104041
NTD
30.815550
China yuan (RMB)
RMB
6.979847
RMB
6.746399
Hong Kong dollar (HKD)
HKD
7.770461
HKD
7.845634
United States dollar ($)
$
1.000000
$
1.000000
Exchange Rate at
March 31, 2020
December 31, 2019
Taiwan dollar (NTD)
NTD
30.247627
NTD
29.95314
China yuan (RMB)
RMB
7.087588
RMB
6.96676
Hong Kong dollar (HKD)
HKD
7.752546
HKD
7.78722
United States dollar ($)
$
1.000000
$
1.000000
Earnings (Loss) Per Share
Basic earnings (los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March 31, 2020 and 2019, the Company does not have any potentially dilutive instrument.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table summarize financial assets and liabilities measured at fair value on a recurring basis as of March 31, 2020 and December 31, 2019:
March 31, 2020
Fair Value
Carrying
Level 1
Level 2
Level 3
Value
Assets
Total time deposits
$
42,527,370
$
-
$
-
$
42,527,370
Marketable securities :
Mutual funds
$
-
$
1,144,659
$
-
$
1,144,659
Long-term investments:
Government bonds held for available-for-sale
100,096
-
-
100,096
REITs
1,204,723
-
-
1,204,723
Total assets measured at fair value
$
43,832,189
$
1,144,659
$
-
$
44,976,848
December 31, 2019
Fair Value
Carrying
Level 1
Level 2
Level 3
Value
Assets
Total cash equivalents and time deposits
$
40,194,850
$
-
$
-
$
40,194,850
Marketable securities :
Mutual funds
-
290,153
-
290,153
Long-term investments:
Government bonds held for available -for -sale
101,203
-
-
101,203
REITs
1,308,711
-
-
1,308,711
Total assets measured at fair value
$
41,604,764
$
290,153
$
-
$
41,894,917
The carrying amounts of current financial assets and liabilities in the consolidated balance sheets for cash equivalents, time deposits, and restricted cash equivalents approximate fair value due to the short-term duration of those instruments.
Marketable securities and long-term investments in REITs – The fair values of mutual funds and REITs were valued based on quoted market prices in active markets.
Government bonds – The fair value of government bonds is valued based on theoretical bond price in the Taipei Exchange.
According to Taiwan Regulations Governing Deposit of Bond and Acquirement of Insurance by Insurance Agents, Insurance Brokers and Insurance Surveyors (“RGDBAI”) Article 3 and 4, Law Broker is required to maintain a minimum of NTD 3,000,000 ($99,181 and $100,156 as of March 31, 2020 and December 31, 2019, respectively) restricted balance in a separate account or government bonds issued by the central government in order to maintain its insurance license. The government bonds will mature on March 17, 2021 and the amortized cost of the bonds is $99,436 (NTD 3,007,688) and $100,479 (NTD 3,009,674) as of March 31, 2020 and December 31, 2019, respectively. The Company will purchase a similar investment after the maturity of the bonds to maintain the insurance license.
Concentration of Risk
The Company maintains cash with banks in the USA, People’s Republic of China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and accounts receivable. As of March 31, 2020 and December 31, 2019, approximately $2,612,00 and $2,293,000 of the Company’s cash and cash equivalents, time deposits, restricted cash equivalents and registered capital deposits held by financial institutions, was insured, and the remaining balance of approximately $52,945,000 and $50,108,000, was not insured. With respect to accounts receivable, the Company generally does not require collateral and does not have an allowance for doubtful accounts.
For the three months ended March 31, 2020 and 2019, the Company’s revenues from sale of insurance policies underwritten by these companies were:
Three months ended March 31,
2020
2019
% of Total
% of Total
Amount
Revenue
Amount
Revenue
Taiwan Life Insurance Co., Ltd.
$
5,592,675
20
%
$
3,371,243
17
%
TransGlobe Life Insurance Inc.
4,995,954
18
%
2,787,932
14
%
Farglory Life Insurance Co., Ltd.
3,379,091
12
%
$
4,420,420
23
%
Shin Kong Life Insurance Co., Ltd.
3,062,062
11
%
1,561,986
8
%
As of March 31, 2020 and December 31, 2019, the Company’s accounts receivable from these companies were:
March 31, 2020
December 31, 2019
% of Total
% of Total
Accounts
Accounts
Amount
Receivable
Amount
Receivable
TransGlobe Life Insurance Inc.
$
3,301,616
22
%
$
4,239,621
19
%
Taiwan Life Insurance Co., Ltd
2,875,035
20
%
4,012,914
18
%
Farglory Life Insurance Co., Ltd.
1,955,082
13
%
2,664,140
12
%
Shin Kong Life Insurance Co., Ltd.
1,628,219
11
%
3,586,795
16
%
AIA International Limited Taiwan Branch
1,000,994
7
%
2,447,051
11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Stock-Based Compensation
The Company accounts for equity-based compensation cost in accordance with ASC 718, Compensation-Stock Compensation after adoption of ASC 2018-07,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Compensation costs for awards granted to nonemployees under Uniwill for each of the three months ended March 31, 2020 and 2019 were $1,554,289 and nil, respectively.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
New Accounting Pronouncements and Other Guidance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accounting pronouncements the recently issued but not yet adopted will have a material impact on its financial position results of operations or cash flows.</t>
  </si>
  <si>
    <t>CASH, CASH EQUIVALENTS AND RESTRICTED CASH</t>
  </si>
  <si>
    <t>NOTE 3 – CASH, CASH EQUIVALENTS AND RESTRICTED CASH
Cash, cash equivalents and restricted cash consisted of the following as of March 31, 2020 and December 31, 2019:
March 31,
December 31,
2020
2019
Cash and cash equivalents:
Cash on hand and in banks
$
12,058,320
$
11,151,816
Time deposits – with original maturities less than three months (see Note 4)
-
1,463,192
12,058,320
12,615,008
Restricted cash – noncurrent
43,141
43,492
Total cash, cash equivalents and restricted cash shown in the statements of cash flows
$
12,101,461
$
12,658,500
Noncurrent restricted cash includes a mandatory deposit in the bank in conformity with Provisions of the Supervision and Administration of Specialized Insurance Agencies in PRC, which is not allowed to be withdrawn without the permission of the regulatory commission, and a trust account held for the bonus accrued for Law Broker’s officers.</t>
  </si>
  <si>
    <t>TIME DEPOSITS</t>
  </si>
  <si>
    <t>NOTE 4 – TIME DEPOSITS
March 31,
December 31,
2020
2019
Total time deposits
$
42,527,370
$
40,194,850
Less: Time deposits – with original maturities less than three months (see Note 3)
-
(1,463,192)
Time deposits – original maturities over three months but less than one year
$
42,527,370
$
38,731,658
Time Deposits Pledged as Collateral
The Company had time deposits $165,302 (NTD 5 million) pledged as collateral for the Company’s credit card as of Mach 31, 2020. In addition, the Company had time deposits of $11,118,894 and 11,920,632 pledged as collateral for short-term loans, respectively, as of March 31, 2020 and December 31, 2019. See Note 5.</t>
  </si>
  <si>
    <t>SHORT-TERM LOANS</t>
  </si>
  <si>
    <t>NOTE 5 – SHORT-TERM LOANS
The Company’s short-term loans consisted of the following as of March 31, 2020 and December 31, 2019:
March 31,
December 31,
2020
2019
Credit facility, O-Bank
$
3,100,000
$
2,600,000
Credit facility, FEIB
2,500,000
2,500,000
Credit facility, CTBC
1,500,000
1,500,000
Credit facility, KGI
1,500,000
1,500,000
Credit facility, E. Sun
1,000,000
-
Total short-term loans
$
9,600,000
$
8,100,000
The Company entered into the following credit agreements:
O-Bank Co., Ltd. (“O-Bank”)
CUII has a revolving credit facility in amount of $4,000,000 with O-Bank, which matures on October 22, 2020. Borrowings under the revolving credit facility bear interest at the TAIFX3 rate plus a margin of 0.5%. As of March 31, 2020 and December 31, 2019, the outstanding balance of the revolving credit facility were $3,100,000 with a weighted average interest rate of 2.85% and $2,600,000 with a weighted average interest rate of 2.83%, respectively. As of March 31, 2020 and December 31, 2019, the borrowing is secured by a total amount of $3,570,528 (NTD 108 million) and $3,038,079 (NTD 91 million) of time deposits.Law Broker entered into a credit agreement with O-Bank, which matures on October 22, 2020, and the agreement provides for a $3.3 million (NTD 100 million) revolving credit facility. Borrowings under this agreement bear interest at the TAIFX3 rate plus a margin of 0.75%. As of March 31, 2020 and December 31, 2019, the outstanding loan under this credit agreement was nil.
Far Eastern International Bank (“FEIB”)
In September 2017, CUII entered into a line of credit agreement with FEIB , which matures on January 8, 2021, and borrowings under the revolving credit facility bear interest at the higher of LIBOR or TAIFX3 rate plus a margin of 0.85%. The outstanding balance of the revolving credit facility were $2,500,000 as of March 31, 2020 and December 31, 2019. The interest rate for the outstanding balance as of March 31, 2020 and December 31, 2019 were 3.65% and 3.05%, respectively. As of March 31, 2020 and December 31, 2019, the borrowing is secured by a total amount of $3,034,949 (NTD 91.8 million) and $3,064,787 (NTD 91.8 million) of time deposits.
Law Broker entered into a credit agreement with FEIB providing for a $2.6 million (NTD 80 million) revolving credit facility, which matures January 8, 2021. As of March 31, 2020 and December 31, 2019, there was no outstanding loan under this credit agreement.
CTBC Bank Co., Ltd. (“CTBC”)
CUII has a revolving credit facility in amount of $1,500,000 with CTBC, which matures on August 31, 2020, and borrowings under the revolving credit facility bear interest at the CTBC’s cost of funds plus a margin of 1%. The outstanding balance of the revolving credit facility were $1,500,000 as of March 31, 2020 and December 31, 2019. The interest rate for the outstanding balance as of March 31, 2020 and December 31, 2019 were 2.95% and 3.20%, respectively. As of March 31, 2020 and December 31, 2019, The borrowing is secured by a total amount of $1,719,143 (NTD 52 million) and $1,736,045 (NTD 52 million) of time deposits. Law Broker is the guarantor of the credit facility.
Law Broker entered into a credit agreement with CTBC providing for a $3.3 million (NTD 100 million) revolving credit facility, which matures on August 31, 2020. As of March 31, 2020 and December 31, 2019, the outstanding loan under this credit agreement was nil.
KGI Commercial Bank Co., Ltd. (“KGI”)
CUII was approved for a line of credit agreement with KGI, which matures on October 2, 2020, pursuant to which CUII has a revolving credit facility of $1,600,000. Borrowings under the agreement bear interest at the LIBOR rate plus a margin of 0.9%. As of March 31, 2020 and December 31, 2019, the Company had the outstanding borrowing of $1,500,000 with a weighted interest rate of 2.80% and $1,500,000 with a weighted interest rate of 3.06%, respectively. The borrowing is secured by a total amount of $1,769,336 (RMB 7.6 million and NTD 20 million) and $2,295,061 (RMB 7.6 million and NTD 36 million) of time deposits.
Law Broker entered into another credit agreement with KGI providing for a $1.6 million (NTD 50 million), and the agreement matures on October 2, 2020. The borrowing is secured by a total amount of $1,786,660 (RMB 12 million) of time deposits as of December 31, 2019. As of March 31, 2020 and December 31, 2019, there was no outstanding loan under this credit agreement.
E. Sun Bank (“E. Sun”)
CUII was approved for a line of credit agreement with E. Sun, pursuant to which CUII has a revolving credit facility of $1,000,000. Borrowings under the agreement bear interest at the LIBOR rate plus a margin of 0.7%. As of March 31, 2020, the Company had the outstanding borrowing of $1,000,000 with an interest rate of 2.45%. The borrowing is secured by a total amount of $1,024,938 of time deposits. CUII’s revolving credit facility with E. Sun expired on April 2, 2020 and CUII was in the process of extending the term of the credit facility.
Total interest expenses of bank loans incurred were $59,282 and $28,845 for the three months ended March 31, 2020 and 2019, respectively.</t>
  </si>
  <si>
    <t>COMMISSIONS PAYABLE TO SALES PROFESSIONALS</t>
  </si>
  <si>
    <t>NOTE 6 – COMMISSIONS PAYABLE TO SALES PROFESSIONALS
Commissions payable to sales professionals consisted of the following as of March 31, 2020 and December 31, 2019:
March 31, 2020
December 31, 2019
Taiwan
$
7,966,075
$
12,123,149
PRC
303,827
422,581
Hong Kong
-
-
Total commissions payable to sales professionals
$
8,269,902
$
12,545,730
Commissions payable to sales professionals are usually settled within twelve months.</t>
  </si>
  <si>
    <t>OTHER CURRENT LIABILITIES</t>
  </si>
  <si>
    <t>NOTE 7 – OTHER CURRENT LIABILITIES
Other current liabilities were as follows, as of March 31, 2020 and December 31, 2019:
March 31, 2020
December 31, 2019
Unearned revenue - AIATW
$
1,922,707
$
1,781,975
Accrued business tax and tax withholdings
1,265,432
1,262,570
Accrued bonus
3,738,959
4,961,323
Payroll payable and other benefits
1,170,734
1,317,367
Other accrued liabilities
1,533,272
2,333,949
Total other current liabilities
$
9,631,104
$
11,657,184
Unearned Revenue – AIATW
On June 10, 2013, AHFL entered into a Strategic Alliance Agreement (the “Alliance Agreement”) with AIA International Limited Taiwan Branch (“AIATW”), the purpose of which is to promote life insurance products provided by AIATW within Taiwan by insurance agencies or brokerage companies affiliated with AHFL or CUIS. The original term of the Alliance Agreement was from June 1, 2013 to May 31, 2018. Pursuant to the terms of the Alliance Agreement, AIATW paid AHFL an execution fee of approximately $8,326,700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First Amendment to the Alliance Agreement”) with AIATW. In the First Amendment to the Alliance Agreement, the performance targets and the provision about refunding the Execution Fee on a pro rata basis when the performance targets are not met were revised.
On January 6, 2016, AHFL entered into an Amendment No. 2 to the Alliance Agreement (the “Second Amendment to the Alliance Agreement”)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Second Amendment to the Alliance Agreement, the expiration date of the Strategic Alliance Agreement was extended from May 31, 2018 to December 31, 2021, and the effect of the Alliance Agreement during the period from October 1, 2014 to December 31, 2015 was suspended. In addition, both AHFL and AIATW agreed to adjust certain terms and conditions set forth in the Alliance Agreement, some of which are as follows: (i) expanding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ing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n Amendment No. 3 to the Alliance Agreement (the “Third Amendment to the Alliance Agreement”). Pursuant to the Third Amendment to the Alliance Agreement, both AHFL and AIATW agreed to adjust certain terms and conditions set forth this amendment, some of which included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the Third Amendment to the Alliance Agreement,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execution fees at NTD50 million for the first contract year, NTD35 million for the second contract year, and NTD33 million for each contract year thereafter within one month after the termination.
The following table presents the amounts recognized as revenue and refund for each contract year:
Revenue
Refund
Contract
Execution
Revenue
VAT
Refund
VAT
Year
Period
Fees
Amount
Amount
Amount
Amount
First
04/15/2013 - 0 9/30/2014
NTD
50,000,000
NTD
27,137,958
(1)
NTD
1,356,898
NTD
20,481,090
(1)
NTD
1,024,054
Second
01/01/2016 - 12/31/2016
NTD
35,000,000
NTD
12,855,000
(2)
NTD
642,750
NTD
20,478,333
(2)
NTD
1,023,917
Third
01/01/2017 - 12/31/2017
NTD
33,000,000
NTD
12,628,201
(3)
NTD
631,410
NTD
18,800,370
(3)
NTD
940,019
Fourth
01/01/2018 - 12/31/2018
NTD
33,000,000
NTD
11,228,600
(4)
NTD
561,429
NTD
20,199,971
(4)
NTD
1,010,000
Fifth
01/01/2019 - 12/31/2019
NTD
33,000,000
NTD
9,481,371
(5)
NTD
474,069
NTD
21,947,200
(5)
NTD
1,097,360
Sixth
01/01/2020 - 12/31/2020
NTD
33,000,000
NTD
12,302,394
NTD
615,120
NTD
19,126,177
(6)
NTD
956,309
Seventh
01/01/2021 - 12/31/2021
NTD
33,000,000
NTD
-
NTD
-
NTD
-
NTD
-
TOTAL
NTD
250,000,000
NTD
85,633,525
NTD
4,281,675
NTD
121,033,141
NTD
6,051,659
1)
2)
3)
4)
5)
6)
The Company recognized revenue of $102,166 (NTD3,075,599), net of VAT, and $79,697 (NTD2,455,912), net of VAT for the three months ended March 31, 2020 and 2019 related to this agreement. As of March 31, 2020 and December 31, 2019, the Company had non-current portion of unearned revenue of $779,282 and $1,049,258, respectively, and amounts in current liabilities of $1,922,707 and $1,781,975, respectively, related to the Alliance Agreement.
Accrued Bonus
The Company’s foreign subsidiaries have various bonus plans, which provide cash awards to employees based upon their performance, and had accrued bonus of $2,786,532 and $4,057,515, respectively, related to cash awards to employees as of March 31, 2020 and December 31, 2019.
The Company has other compensation plans solely provided by Law Broker to its officers. The compensation plans eligible to Law Broker’s officers include a surplus bonus based on a percentage of income after tax and other performance bonuses such as retention and non-competition. For the three months ended March 31, 2020 and the year ended December 31, 2019, the bonus expenses incurred by Law Broker’s officers under the compensation plans were $249,939 and $824,213, respectively. As of March 31, 2020 and December 31, 2019, the Company had accrued bonus of $952,427 and $903,808 payable within next 12 months, and noncurrent accrued bonus of $494,426 and $471,466, respectively, related to the compensation plans for Law Broker’s officers. See Note 13 for additional information of appointment and engagement agreements with Law Broker’s officers.</t>
  </si>
  <si>
    <t>OTHER LIABILITIES</t>
  </si>
  <si>
    <t>NOTE 8 – OTHER LIABILITIES
The Company’s other liabilities consisted of the following as of March 31, 2020 and December 31, 2019:
March 31, 2020
December 31, 2019
Unearned revenue - noncurrent (Note 7)
$
779,282
$
1,049,258
Due to previous shareholders of AHFL
495,906
500,782
Accrued bonus - noncurrent (Note 7)
494,426
471,466
Net defined benefit liability
224,069
208,230
Total other liabilities
$
1,993,683
$
2,229,736
Due to Previous Shareholders of AHFL
Due to previous shareholders of AHFL is the entire remaining balance payable of the 2012 acquisition cost. On March 27, 2019, the Company and the selling shareholders of AHFL entered into a sixth amendment to the acquisition agreement, pursuant to which, the Company will make the cash payment in the amount of NTD15 million on or prior to March 31, 2021. The Company is in negotiation with the previous shareholders of AHFL to extend the repayment date. As of March 31, 2020 and December 31, 2019, the amount due to previous shareholders of AHFL were $495,906 and $500,782, respectively. The change in amounts was due to foreign currency translation.</t>
  </si>
  <si>
    <t>REVENUE</t>
  </si>
  <si>
    <t>NOTE 9 – REVENUE
The Company’s revenue is derived primarily from insurance agency and brokerage services provided to its customer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The Company considers the contracts with insurance companies contain one performance obligation and consideration should be recorded when performance obligation is satisfied at point in time. The amount of revenue to be recognized when the insurance policy is effective includes first year commission and other contingent commission that a significant reversal of revenue would not occur in the subsequent periods. When other contingent commission that could not be determined if a significant reversal of revenue would occur, the Company recognizes the commission after receiving insurance companies’ notice.
For the three months ended March 31, 2020 and 2019, the Company recorded revenue of $28,523,210 and $19,426,674, respectively. Disaggregation information of revenue is disclosed in Note 15.
Contract balance
March 31, 2020
December 31, 2019
Accounts receivable
$
14,759,386
$
22,541,558
Contract assets – current
220,665
-
Unearned revenue – current (Note 7)
1,922,707
1,781,975
Unearned revenue – noncurrent (Note 8)
779,282
1,049,258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
Unearned revenue relates to advances received prior to performance under the contract. The related contract is the Alliance Agreement with AIATW which is disclosed in Note 7 to the consolidated financial statements.</t>
  </si>
  <si>
    <t>LEASE</t>
  </si>
  <si>
    <t>NOTE 10 –LEASE
The Company adopted ASC 842 as of January 1, 2019 using a modified retrospective transition with no adjustment to its comparative periods in the year of transition. The Company elected the practical expedients, which allow the Company not to reassess prior conclusions with respect to lease identification, lease classification and initial direct costs under ASC 842. The Company did not elect the hindsight practical expedient to determine the lease term or in assessing the likelihood that a lease purchase option will be exercised. The adoption of ASC 842 resulted in the recognition of operating lease right-of-use assets of $4.0 million and corresponding operating lease liabilities of $3.7 million as of January 1, 2019 on the consolidated balance sheet.
The Company has operating leases for its offices with lease terms ranging from one to six years. We determine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We record a right-of-use asset and a corresponding lease liability based on the present value of the minimum lease payments. The lease term used in the calculation of right-of-use assets and lease liabilities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For the three months ended March 31, 2020 and 2019, the Company recorded operating lease cost of $678,348 and $652,730, respectively.
Operating lease right-of-use assets represent the Company’s right to use an underlying asset for the lease term and lease liabilities represent the Company’s obligation to make lease payments arising from the lease. As of March 31, 2020, operating lease right-of-use assets and lease liabilities were as follows:
March 31, 2020
December 31, 2019
Operating lease right-of-use assets
$
5,697,468
$
5,522,665
Operating lease liabilities – current
2,482,675
2,242,034
Operating lease liabilities – noncurrent
2,938,731
3,048,632
Lease term and discount rate
March 31, 2020
December 31, 2019
Weighted average remaining lease term
Operating lease
2.76
years
2.91
years
Weighted average discount rate
Operating lease
2.91
%
2.85
%
Supplemental cash flow information related to leases
March 31, 2020
December 31, 2019
Cash paid for amounts included in the measurement of lease liabilities
Operating cash flows related to operating leases
$
746,122
$
2,655,644
The minimum future lease payments as of March 31, 2020 are as follows:
Amount
2020 (reminder of year)
$
2,608,767
2021
1,735,596
2022
680,963
2023
437,803
2024
197,045
Thereafter
-
Total minimum lease payments
5,660,174
Less: Interest
(238,768)
Present value of future minimum lease payments
$
5,421,406</t>
  </si>
  <si>
    <t>NON-CONTROLLING INTERESTS</t>
  </si>
  <si>
    <t>NOTE 11 – NONCONTROLLING INTERESTS
Noncontrolling interests consisted of the following as of March 31, 2020 and December 31, 2019:
% of Non-
Other
controlling
Comprehensive
Name of Entity
Interest
December 31, 2019
Contribution
Net Income (Loss)
Income (Loss)
March 31, 2020
Law Enterprise
34.05
%
$
(204,964)
$
-
$
(111,705)
$
(5,795)
$
(322,464)
Law Broker
34.05
%
19,536,104
-
1,112,834
(187,703)
20,461,235
Uniwill
50.00
%
-
1,547,229
(485,521)
(41,971)
1,019,737
PFAL
49.00
%
351,278
-
10,668
778
362,724
MKI
49.00
%
283
-
-
-
283
PA Taiwan
49.00
%
(167,531)
-
(88)
(13)
(167,632)
PTC Nanjing
49.00
%
(2,644)
-
(1)
(122)
(2,767)
Total
-
$
19,512,526
$
1,547,229
$
526,187
$
(234,826)
$
21,351,116
% of Non-
Other
controlling
Comprehensive
Name of Entity
Interest
December 31, 2018
Net Income (Loss)
Income (Loss)
Dividends
December 31, 2019
Law Enterprise
34.05
%
$
(72,557)
$
(147,948)
$
15,541
$
-
$
(204,964)
Law Broker
34.05
%
16,149,662
2,985,723
400,719
-
19,536,104
PFAL
49.00
%
436,742
7,086
1,265
(93,815)
351,278
MKI
49.00
%
(2,630)
2,913
-
-
283
PA Taiwan
49.00
%
(157,762)
(9,694)
(75)
-
(167,531)
PTC Nanjing
49.00
%
(2,411)
(139)
(94)
-
(2,644)
Total
-
$
16,351,044
$
2,837,941
$
417,356
$
(93,815)
$
19,512,526
During the three months ended March 31, 2020, Uniwill issued a total of 9,608 preferred shares to Cyun-Jhan and Jian-Zao for cash pursuant to the JV Agreement entered on November 15, 2019 after the performance goals of first stage were achieved on February 10, 2020 (the “Grant Date”) . The preferred stocks issued have voting rights at 1 share to 1000 voting rights of common stock and the right of conversion to common stocks upon the achievement of the performance goals of stage two set forth in the JV Agreement . The holders of 9,608 shares of preferred stocks in aggregate participate in the daily operating of Uniwill and entitle to 49% of equity interest and 50% of earnings of the operating subsidiary.
Based on ASC 718, the Company determined that the fair market value of 9,608 shares of convertible preferred stock was $1,547,229 on the Grant Date valuated by an independent third-party valuation firm using the probability-based recognition approach. $1,554,289 compensation cost is recognized after cash surrendered for the three months ended March 31, 2020 as a result.</t>
  </si>
  <si>
    <t>INCOME TAX</t>
  </si>
  <si>
    <t xml:space="preserve">NOTE 12 – INCOME TAX
The following table reconciles the Company’s statutory tax rates to effective tax rates for the three months ended March 31, 2020 and 2019:
Three Months Ended March 31,
2020
2019
US statutory rate
21
%
21
%
Tax rate difference
(2)
%
(1)
%
Tax base difference
1
%
1
%
Income tax on undistributed earnings
18
%
3
%
Loss in subsidiaries
28
%
1
%
Provision for uncertain tax position
32
%
-
%
Un-deductible and non-taxable items
3
%
-
%
Effective tax rate
101
%
25
%
The Company’s income tax expense is mainly generated by its subsidiaries in Taiwan. The Company’s subsidiaries in Taiwan are subject to the statutory tax rate on income reported in the statutory financial statements after appropriate adjustments at 20% and 5% of the tax on any undistributed earnings according to the Income Tax Law of Taiwan. As of March 31, 2020 and December 31, 2019, the Company had current tax payable of $3,548,277 and $2,230,793 for Taiwan income tax, respectively.
WFOE and the Company’s Consolidated Affiliated Entities (“CAE”) in PRC are governed by the Income Tax Law of PRC concerning private-run enterprises, which are generally subject to tax at 25% on income reported in the statutory financial statements after appropriate adjustments, except for Jiangsu. For Jiangsu province in PRC, according to the requirement of local tax authorities, the tax basis is levied at 10% of total revenue, instead of net income. WFOE and CAE had no income tax expenses for the three months ended March 31, 2020 and years ended December 31, 2019 due to the loss positions.
The Company’s subsidiaries in Hong Kong are governed by the Inland Revenue Ordinance Tax Law of Hong Kong and are generally subject to a profit tax at the rate of 16.5% on the estimated assessable profits. As of March 31, 2020 and December 31, 2019, the Company had current tax payable of $24,046 and $56,993 for Hong Kong income tax, respectively.
The Company is subject to the statutory rate of 21% in the U.S. federal jurisdiction. The Company had no income tax expense for the three months ended March 31, 2020 and years ended December 31, 2019 due to the loss positions and no GILTI tax obligation existed. The Company recognized a one-time transition tax of $1,199,195 in the year of 2018 based on the Company’s total post-1986 earnings and profits (“E&amp;P”) that it previously deferred from U.S. income tax. As of March 31, 2020, and December 31, 2019, the Company had current tax payable of $101,322 and $101,518 and noncurrent tax payable of $815,451 and $815,451 associated with the one-time transition tax.
As of March 31, 2020, the Company recorded an uncertain tax positions approximately of $277,000 related to withholding tax matters in the Taiwan Segment. During the three months ended March 31, 2020, the Company recognized interest and penalties of approximately $178,000, in in selling, general and administrative expenses. </t>
  </si>
  <si>
    <t>RELATED PARTY TRANSACTIONS</t>
  </si>
  <si>
    <t>NOTE 13 – RELATED PARTY TRANSACTIONS
Due to related parties
The following summarized the Company’s loans payable related parties as of March 31, 2020 and December 31, 2019:
March 31, 2020
December 31, 2019
Due to Mr. Mao (CEO and Principal shareholder of the Company)
$
438,928
$
373,183
Due to Ms. Lu (A shareholder of Anhou)
83,624
85,074
Others
12,787
4,602
Total
$
535,339
$
462,859
Due to Mr. Mao
Amounts due to Mr. Mao were associated with funding provided by Mr. Mao for the formation of our subsidiaries in China in 2011. As of March 31, 2020 and December 31, 2019, due to Mr. Mao in the respective amounts of $438,928 and $373,183 was non-interesting bearing and payable on demand.
Due to Ms. Lu
Due to Ms. Lu were borrowings from Ms. Lu to support Anhou’s business operation. Due to Ms. Lu in the respective amounts of $83,624 and $85,074 was non-interesting bearing and payable on demand.</t>
  </si>
  <si>
    <t>NOTE 14– COMMITMENTS AND CONTINGENCIES
Operating Leases
See future minimum annual lease payments in Note 10.
Time Deposits Pledged as Collateral
See time deposits pledged as collateral in Note 4 and 5.
Legal Proceedings
On December 20, 2018, the Company and one of the Company’s former employees, agreed to settle fraud charges brought by the SEC relating to a scheme to manipulate the Company’s trading volume for the purpose of obtaining a listing on Nasdaq. Neither the Company nor the former employee realized financial gain from the scheme. Both the Company and the former employee agreed to the entry of a final judgment entered on January 18, 2019 that enjoins them from violating the charged provisions of the federal securities laws, orders the Company to comply with its undertaking to retain an independent compliance monitor for a period of not less than one year. The SEC did not seek a monetary penalty against the Company and there is no financial impact to the Company.
On April 10, 2020, the Company submitted a written certification (the “Certification”) to the SEC of its compliance with the undertaking indicated by the Final Judgment entered into on January 18, 2019 in front of the United States District Court for the Southern District of New York (SEC v. China United Ins. Serv., Inc., No. 18 Civ. 12055, Consent of Defendant China United Insurance Service, Inc. (ECF No. 3-1) (S.D.N.Y Dec. 20, 2018)) requiring the Company to retain an independent compliance monitor (“Independent Monitor”) for a period of not less than one year. The Independent Monitor was mandated to review and evaluate the Company’s commitment to and implementation of a revised compliance program and to submit a final report to the SEC with respect to these matters. The Company reviewed the Independent Monitor’s final report submitted to the SEC on December 23, 2019 and confirmed in its Certification that, to the best knowledge of the Company, the factual content of the final report was true and accurate as of the date of such report.
Appointment agreement
On December 21, 2018, Law Broker entered into an appointment agreement with Shu-Fen, Lee (“Ms. Lee”), pursuant to which, she serves as the president of Law Broker from December 21, 2018 to December 20, 2021. Ms. Lee’s primary responsibilities include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greement, Ms. Lee’s compensation plan include: 1) base salary, 2) managerial allowance, 3) surplus bonus based on 1.25% of Law Broker’s income after tax, and 4) annual year-end bonus. For the three months ended March 31, 2020 and 2019, the Company has recorded the compensation expense of $50,436 and $0 under the appointment agreement, respectively.
Engagement agreement
On May 10, 2016, Law Broker entered into an engagement agreement with Hui-Hsien Chao ("Ms. Chao"), pursuant to which, she serves as the general manager of Law Broker from December 29, 2015 to December 28, 2018. The engagement agreement with Ms. Chao was renewed in 2019 and her service period has extended to December 20, 2021.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For the three months ended March 31, 2020 and 2019, the Company has recorded the compensation expense of $75,772 and $27,043 under the appointment agreement, respectively</t>
  </si>
  <si>
    <t>SEGMENT REPORTING</t>
  </si>
  <si>
    <t>NOTE 15 – SEGMENT REPORTING
The Company organizes and manages its business as three operating segments by operating geographic areas. The business of WFOE, CU Hong Kong and the CAE in PRC was managed and reviewed as PRC segment. The business of AHFL and its subsidiaries in Taiwan was managed and reviewed as Taiwan segment. The business of PFAL was managed and reviewed as Hong Kong segment. PRC and Taiwan segments retain majority of reported consolidated amounts.
The geographical distributions of the Company’s financial information for the three months ended March 31, 2020 and 2019 were as follows:
For three months ended March 31,
2020
2019
Geographical Areas
Revenue
Taiwan
$
27,342,936
$
16,971,117
PRC
1,429,297
2,267,316
Hong Kong
68,619
195,195
Elimination adjustment
(317,642)
(6,954)
Total revenue
$
28,523,210
$
19,426,674
Income (loss) from operations
Taiwan
$
928,928
$
3,790,078
PRC
(31,113)
31,584
Hong Kong
23,653
85,209
Elimination adjustment
52,880
32,553
Total income from operations
$
974,348
$
3,939,424
Net income (loss)
Taiwan
$
(1,434)
$
3,125,888
PRC
(39,957)
19,368
Hong Kong
21,772
73,856
Elimination adjustment
9,204
(258)
Total net (loss) income
$
(10,415)
$
3,218,854
The geographical distribution of the Company’s financial information as of March 31, 2020 and December 31, 2019 were as follows:
March 31, 2020
December 31, 2019
Geographical Areas
Reportable assets
Taiwan
$
141,170,371
$
144,663,045
PRC
12,214,459
12,349,634
Hong Kong
814,311
800,746
Elimination adjustment
(67,531,485)
(68,571,003)
Total reportable assets
$
86,667,656
$
89,242,422
Long-lived assets
Taiwan
$
1,336,338
$
1,280,728
PRC
105,771
124,443
Hong Kong
2,052
602
Elimination adjustment
(2,878)
(2,907)
Total long-lived assets
$
1,441,283
$
1,402,866
Capital investment
Taiwan
$
194,403
$
641,873
PRC
1,573
53,158
Hong Kong
-
997
Total capital investments
$
195,976
$
696,028</t>
  </si>
  <si>
    <t>SUBSEQUENT EVENTS</t>
  </si>
  <si>
    <t>NOTE 16 – SUBSEQUENT EVENTS
The Company has evaluated all other subsequent events through the date these consolidated financial statements were issued and determine that there were no subsequent events or transactions that require recognition or disclosures in the consolidated financial statements except for the follows:
On May 8, 2020, the Company agreed to invest in Rays Technology Corporation (“Rays”) and increase the paid-in capital of Rays to $99,181 (NTD 3 million).
In April 2020, AHFL Taiwan Branch was approved for a line of credit agreement with Cathay United Bank Company Limited (“CUB”), pursuant to which AHFL Taiwan Branch has a revolving credit facility of $8.2 million (NTD 250 million). Borrowings under the agreement bear interest at higher of CUB’s saving rate plus 0.41% or the TAIBOR rate plus a margin of 0.8%. On May 12, 2020, AHFL Taiwan Branch borrowed $991,813(NTD 30 million) under the credit agreement and refunded the amount of $761,863 (NTD 23 million) to AIATW due to performance sales targets not met. See Note 7.</t>
  </si>
  <si>
    <t>SUMMARY OF SIGNIFICANT ACCOUNTING POLICIES (Policies)</t>
  </si>
  <si>
    <t>Principles of Consolidation</t>
  </si>
  <si>
    <t>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the consolidation. Certain reclassifications have been made to the consolidated financial statements for prior year to the current year’s presentation. Such reclassifications have no effect on net income as previously reported.</t>
  </si>
  <si>
    <t>Basis of Presentation</t>
  </si>
  <si>
    <t>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20 are not necessarily indicative of the results that may be expected for the year ending December 31, 2020.
These unaudited consolidated financial statements and notes thereto should be read in conjunction with the Company’s audited consolidated financial statements and notes thereto for the year ended December 31, 2019, which were included in the Company’s 2019 Annual Report on Form 10‑K (“2019 Form 10‑K”). The accompanying consolidated balance sheet as of December 31, 2019, has been derived from the Company’s audited consolidated financial statements as of that date.</t>
  </si>
  <si>
    <t>Use of Estimates</t>
  </si>
  <si>
    <t>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si>
  <si>
    <t>Accounts Receivable and Allowance for Doubtful Accounts</t>
  </si>
  <si>
    <t>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March 31, 2020 and December 31, 2019.</t>
  </si>
  <si>
    <t>Foreign Currency Transactions</t>
  </si>
  <si>
    <t>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three months ended
March 31,
2020
2019
Taiwan dollar (NTD)
NTD
30.104041
NTD
30.815550
China yuan (RMB)
RMB
6.979847
RMB
6.746399
Hong Kong dollar (HKD)
HKD
7.770461
HKD
7.845634
United States dollar ($)
$
1.000000
$
1.000000
Exchange Rate at
March 31, 2020
December 31, 2019
Taiwan dollar (NTD)
NTD
30.247627
NTD
29.95314
China yuan (RMB)
RMB
7.087588
RMB
6.96676
Hong Kong dollar (HKD)
HKD
7.752546
HKD
7.78722
United States dollar ($)
$
1.000000
$
1.000000</t>
  </si>
  <si>
    <t>Earnings (Loss) Per Share</t>
  </si>
  <si>
    <t>Earnings (Loss) Per Share
Basic earnings (los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FASB ASC Topic 260, “Earnings Per Share.” As of March 31, 2020 and 2019, the Company does not have any potentially dilutive instrument.</t>
  </si>
  <si>
    <t>Fair Value of Financial Instruments</t>
  </si>
  <si>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table summarize financial assets and liabilities measured at fair value on a recurring basis as of March 31, 2020 and December 31, 2019:
March 31, 2020
Fair Value
Carrying
Level 1
Level 2
Level 3
Value
Assets
Total time deposits
$
42,527,370
$
-
$
-
$
42,527,370
Marketable securities :
Mutual funds
$
-
$
1,144,659
$
-
$
1,144,659
Long-term investments:
Government bonds held for available-for-sale
100,096
-
-
100,096
REITs
1,204,723
-
-
1,204,723
Total assets measured at fair value
$
43,832,189
$
1,144,659
$
-
$
44,976,848
December 31, 2019
Fair Value
Carrying
Level 1
Level 2
Level 3
Value
Assets
Total cash equivalents and time deposits
$
40,194,850
$
-
$
-
$
40,194,850
Marketable securities :
Mutual funds
-
290,153
-
290,153
Long-term investments:
Government bonds held for available -for -sale
101,203
-
-
101,203
REITs
1,308,711
-
-
1,308,711
Total assets measured at fair value
$
41,604,764
$
290,153
$
-
$
41,894,917
The carrying amounts of current financial assets and liabilities in the consolidated balance sheets for cash equivalents, time deposits, and restricted cash equivalents approximate fair value due to the short-term duration of those instruments.
Marketable securities and long-term investments in REITs – The fair values of mutual funds and REITs were valued based on quoted market prices in active markets.
Government bonds – The fair value of government bonds is valued based on theoretical bond price in the Taipei Exchange.
According to Taiwan Regulations Governing Deposit of Bond and Acquirement of Insurance by Insurance Agents, Insurance Brokers and Insurance Surveyors (“RGDBAI”) Article 3 and 4, Law Broker is required to maintain a minimum of NTD 3,000,000 ($99,181 and $100,156 as of March 31, 2020 and December 31, 2019, respectively) restricted balance in a separate account or government bonds issued by the central government in order to maintain its insurance license. The government bonds will mature on March 17, 2021 and the amortized cost of the bonds is $99,436 (NTD 3,007,688) and $100,479 (NTD 3,009,674) as of March 31, 2020 and December 31, 2019, respectively. The Company will purchase a similar investment after the maturity of the bonds to maintain the insurance license.</t>
  </si>
  <si>
    <t>Concentration of Risk</t>
  </si>
  <si>
    <t>Concentration of Risk
The Company maintains cash with banks in the USA, People’s Republic of China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 and accounts receivable. As of March 31, 2020 and December 31, 2019, approximately $2,612,00 and $2,293,000 of the Company’s cash and cash equivalents, time deposits, restricted cash equivalents and registered capital deposits held by financial institutions, was insured, and the remaining balance of approximately $52,945,000 and $50,108,000, was not insured. With respect to accounts receivable, the Company generally does not require collateral and does not have an allowance for doubtful accounts.
For the three months ended March 31, 2020 and 2019, the Company’s revenues from sale of insurance policies underwritten by these companies were:
Three months ended March 31,
2020
2019
% of Total
% of Total
Amount
Revenue
Amount
Revenue
Taiwan Life Insurance Co., Ltd.
$
5,592,675
20
%
$
3,371,243
17
%
TransGlobe Life Insurance Inc.
4,995,954
18
%
2,787,932
14
%
Farglory Life Insurance Co., Ltd.
3,379,091
12
%
$
4,420,420
23
%
Shin Kong Life Insurance Co., Ltd.
3,062,062
11
%
1,561,986
8
%
As of March 31, 2020 and December 31, 2019, the Company’s accounts receivable from these companies were:
March 31, 2020
December 31, 2019
% of Total
% of Total
Accounts
Accounts
Amount
Receivable
Amount
Receivable
TransGlobe Life Insurance Inc.
$
3,301,616
22
%
$
4,239,621
19
%
Taiwan Life Insurance Co., Ltd
2,875,035
20
%
4,012,914
18
%
Farglory Life Insurance Co., Ltd.
1,955,082
13
%
2,664,140
12
%
Shin Kong Life Insurance Co., Ltd.
1,628,219
11
%
3,586,795
16
%
AIA International Limited Taiwan Branch
1,000,994
7
%
2,447,051
11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si>
  <si>
    <t>Stock-based Compensation</t>
  </si>
  <si>
    <t xml:space="preserve">Stock-Based Compensation
The Company accounts for equity-based compensation cost in accordance with ASC 718, Compensation-Stock Compensation after adoption of ASC 2018-07,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Compensation costs for awards granted to nonemployees under Uniwill for each of the three months ended March 31, 2020 and 2019 were $1,554,289 and nil, respectively. </t>
  </si>
  <si>
    <t>Income Taxes</t>
  </si>
  <si>
    <t>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other comprehensive income (loss).</t>
  </si>
  <si>
    <t>New Accounting Pronouncements and Other Guidance</t>
  </si>
  <si>
    <t>New Accounting Pronouncements and Other Guidance
Credit Losses
In June 2016, the FASB issued ASU No. 2016-13, (FASB ASC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accounting pronouncements the recently issued but not yet adopted will have a material impact on its financial position results of operations or cash flows.</t>
  </si>
  <si>
    <t>SUMMARY OF SIGNIFICANT ACCOUNTING POLICIES (Tables)</t>
  </si>
  <si>
    <t>Schedule of Intercompany Foreign Currency Balances</t>
  </si>
  <si>
    <t>The exchange rates used for financial statements are as follows:
Average Rate for the three months ended
March 31,
2020
2019
Taiwan dollar (NTD)
NTD
30.104041
NTD
30.815550
China yuan (RMB)
RMB
6.979847
RMB
6.746399
Hong Kong dollar (HKD)
HKD
7.770461
HKD
7.845634
United States dollar ($)
$
1.000000
$
1.000000
Exchange Rate at
March 31, 2020
December 31, 2019
Taiwan dollar (NTD)
NTD
30.247627
NTD
29.95314
China yuan (RMB)
RMB
7.087588
RMB
6.96676
Hong Kong dollar (HKD)
HKD
7.752546
HKD
7.78722
United States dollar ($)
$
1.000000
$
1.000000</t>
  </si>
  <si>
    <t>Schedule of assets and liabilities measured at fair value on a recurring basis</t>
  </si>
  <si>
    <t>The following table summarize financial assets and liabilities measured at fair value on a recurring basis as of March 31, 2020 and December 31, 2019:
March 31, 2020
Fair Value
Carrying
Level 1
Level 2
Level 3
Value
Assets
Total time deposits
$
42,527,370
$
-
$
-
$
42,527,370
Marketable securities :
Mutual funds
$
-
$
1,144,659
$
-
$
1,144,659
Long-term investments:
Government bonds held for available-for-sale
100,096
-
-
100,096
REITs
1,204,723
-
-
1,204,723
Total assets measured at fair value
$
43,832,189
$
1,144,659
$
-
$
44,976,848
December 31, 2019
Fair Value
Carrying
Level 1
Level 2
Level 3
Value
Assets
Total cash equivalents and time deposits
$
40,194,850
$
-
$
-
$
40,194,850
Marketable securities :
Mutual funds
-
290,153
-
290,153
Long-term investments:
Government bonds held for available -for -sale
101,203
-
-
101,203
REITs
1,308,711
-
-
1,308,711
Total assets measured at fair value
$
41,604,764
$
290,153
$
-
$
41,894,917</t>
  </si>
  <si>
    <t>Schedule Of Revenue From Insurance Services</t>
  </si>
  <si>
    <t>For the three months ended March 31, 2020 and 2019, the Company’s revenues from sale of insurance policies underwritten by these companies were:
Three months ended March 31,
2020
2019
% of Total
% of Total
Amount
Revenue
Amount
Revenue
Taiwan Life Insurance Co., Ltd.
$
5,592,675
20
%
$
3,371,243
17
%
TransGlobe Life Insurance Inc.
4,995,954
18
%
2,787,932
14
%
Farglory Life Insurance Co., Ltd.
3,379,091
12
%
$
4,420,420
23
%
Shin Kong Life Insurance Co., Ltd.
3,062,062
11
%
1,561,986
8
%</t>
  </si>
  <si>
    <t>Schedule Of Accounts Receivable From Related Parties</t>
  </si>
  <si>
    <t>As of March 31, 2020 and December 31, 2019, the Company’s accounts receivable from these companies were:
March 31, 2020
December 31, 2019
% of Total
% of Total
Accounts
Accounts
Amount
Receivable
Amount
Receivable
TransGlobe Life Insurance Inc.
$
3,301,616
22
%
$
4,239,621
19
%
Taiwan Life Insurance Co., Ltd
2,875,035
20
%
4,012,914
18
%
Farglory Life Insurance Co., Ltd.
1,955,082
13
%
2,664,140
12
%
Shin Kong Life Insurance Co., Ltd.
1,628,219
11
%
3,586,795
16
%
AIA International Limited Taiwan Branch
1,000,994
7
%
2,447,051
11
%</t>
  </si>
  <si>
    <t>CASH, CASH EQUIVALENTS AND RESTRICTED CASH (Tables)</t>
  </si>
  <si>
    <t>Schedule of Cash and Cash Equivalents</t>
  </si>
  <si>
    <t>Cash, cash equivalents and restricted cash consisted of the following as of March 31, 2020 and December 31, 2019:
March 31,
December 31,
2020
2019
Cash and cash equivalents:
Cash on hand and in banks
$
12,058,320
$
11,151,816
Time deposits – with original maturities less than three months (see Note 4)
-
1,463,192
12,058,320
12,615,008
Restricted cash – noncurrent
43,141
43,492
Total cash, cash equivalents and restricted cash shown in the statements of cash flows
$
12,101,461
$
12,658,500</t>
  </si>
  <si>
    <t>TIME DEPOSITS (Tables)</t>
  </si>
  <si>
    <t>Schedule of Time Deposits</t>
  </si>
  <si>
    <t>March 31,
December 31,
2020
2019
Total time deposits
$
42,527,370
$
40,194,850
Less: Time deposits – with original maturities less than three months (see Note 3)
-
(1,463,192)
Time deposits – original maturities over three months but less than one year
$
42,527,370
$
38,731,658</t>
  </si>
  <si>
    <t>SHORT-TERM LOANS (Tables)</t>
  </si>
  <si>
    <t>Schedule of short-term debt</t>
  </si>
  <si>
    <t>The Company’s short-term loans consisted of the following as of March 31, 2020 and December 31, 2019:
March 31,
December 31,
2020
2019
Credit facility, O-Bank
$
3,100,000
$
2,600,000
Credit facility, FEIB
2,500,000
2,500,000
Credit facility, CTBC
1,500,000
1,500,000
Credit facility, KGI
1,500,000
1,500,000
Credit facility, E. Sun
1,000,000
-
Total short-term loans
$
9,600,000
$
8,100,000</t>
  </si>
  <si>
    <t>COMMISSIONS PAYABLE TO SALES PROFESSIONALS (Tables)</t>
  </si>
  <si>
    <t>Schedule of Commissions payable to professionals</t>
  </si>
  <si>
    <t>Commissions payable to sales professionals consisted of the following as of March 31, 2020 and December 31, 2019:
March 31, 2020
December 31, 2019
Taiwan
$
7,966,075
$
12,123,149
PRC
303,827
422,581
Hong Kong
-
-
Total commissions payable to sales professionals
$
8,269,902
$
12,545,730</t>
  </si>
  <si>
    <t>OTHER CURRENT LIABILITIES (Tables)</t>
  </si>
  <si>
    <t>Schedule of other current liabilities</t>
  </si>
  <si>
    <t>Other current liabilities were as follows, as of March 31, 2020 and December 31, 2019:
March 31, 2020
December 31, 2019
Unearned revenue - AIATW
$
1,922,707
$
1,781,975
Accrued business tax and tax withholdings
1,265,432
1,262,570
Accrued bonus
3,738,959
4,961,323
Payroll payable and other benefits
1,170,734
1,317,367
Other accrued liabilities
1,533,272
2,333,949
Total other current liabilities
$
9,631,104
$
11,657,184</t>
  </si>
  <si>
    <t>Schedule of recognization of revenue and refund</t>
  </si>
  <si>
    <t>The following table presents the amounts recognized as revenue and refund for each contract year:
Revenue
Refund
Contract
Execution
Revenue
VAT
Refund
VAT
Year
Period
Fees
Amount
Amount
Amount
Amount
First
04/15/2013 - 0 9/30/2014
NTD
50,000,000
NTD
27,137,958
(1)
NTD
1,356,898
NTD
20,481,090
(1)
NTD
1,024,054
Second
01/01/2016 - 12/31/2016
NTD
35,000,000
NTD
12,855,000
(2)
NTD
642,750
NTD
20,478,333
(2)
NTD
1,023,917
Third
01/01/2017 - 12/31/2017
NTD
33,000,000
NTD
12,628,201
(3)
NTD
631,410
NTD
18,800,370
(3)
NTD
940,019
Fourth
01/01/2018 - 12/31/2018
NTD
33,000,000
NTD
11,228,600
(4)
NTD
561,429
NTD
20,199,971
(4)
NTD
1,010,000
Fifth
01/01/2019 - 12/31/2019
NTD
33,000,000
NTD
9,481,371
(5)
NTD
474,069
NTD
21,947,200
(5)
NTD
1,097,360
Sixth
01/01/2020 - 12/31/2020
NTD
33,000,000
NTD
12,302,394
NTD
615,120
NTD
19,126,177
(6)
NTD
956,309
Seventh
01/01/2021 - 12/31/2021
NTD
33,000,000
NTD
-
NTD
-
NTD
-
NTD
-
TOTAL
NTD
250,000,000
NTD
85,633,525
NTD
4,281,675
NTD
121,033,141
NTD
6,051,659</t>
  </si>
  <si>
    <t>OTHER LIABILITIES (Tables)</t>
  </si>
  <si>
    <t>Schedule of other noncurrent liabilities</t>
  </si>
  <si>
    <t>The Company’s other liabilities consisted of the following as of March 31, 2020 and December 31, 2019:
March 31, 2020
December 31, 2019
Unearned revenue - noncurrent (Note 7)
$
779,282
$
1,049,258
Due to previous shareholders of AHFL
495,906
500,782
Accrued bonus - noncurrent (Note 7)
494,426
471,466
Net defined benefit liability
224,069
208,230
Total other liabilities
$
1,993,683
$
2,229,736</t>
  </si>
  <si>
    <t>REVENUE (Tables)</t>
  </si>
  <si>
    <t>Schedule of revenue recognition guidance</t>
  </si>
  <si>
    <t>March 31, 2020
December 31, 2019
Accounts receivable
$
14,759,386
$
22,541,558
Contract assets – current
220,665
-
Unearned revenue – current (Note 7)
1,922,707
1,781,975
Unearned revenue – noncurrent (Note 8)
779,282
1,049,258</t>
  </si>
  <si>
    <t>LEASE (Tables)</t>
  </si>
  <si>
    <t>Schedule of operating lease right-of-use assets and lease liabilities</t>
  </si>
  <si>
    <t>Operating lease right-of-use assets represent the Company’s right to use an underlying asset for the lease term and lease liabilities represent the Company’s obligation to make lease payments arising from the lease. As of March 31, 2020, operating lease right-of-use assets and lease liabilities were as follows:
March 31, 2020
December 31, 2019
Operating lease right-of-use assets
$
5,697,468
$
5,522,665
Operating lease liabilities – current
2,482,675
2,242,034
Operating lease liabilities – noncurrent
2,938,731
3,048,632</t>
  </si>
  <si>
    <t>Schedule of lease term and discount rate</t>
  </si>
  <si>
    <t>March 31, 2020
December 31, 2019
Weighted average remaining lease term
Operating lease
2.76
years
2.91
years
Weighted average discount rate
Operating lease
2.91
%
2.85
%</t>
  </si>
  <si>
    <t>Schedule of supplemental cash flow information related to leases</t>
  </si>
  <si>
    <t>Supplemental cash flow information related to leases
March 31, 2020
December 31, 2019
Cash paid for amounts included in the measurement of lease liabilities
Operating cash flows related to operating leases
$
746,122
$
2,655,644</t>
  </si>
  <si>
    <t>Schedule of future minimum rental payments</t>
  </si>
  <si>
    <t>Amount
2020 (reminder of year)
$
2,608,767
2021
1,735,596
2022
680,963
2023
437,803
2024
197,045
Thereafter
-
Total minimum lease payments
5,660,174
Less: Interest
(238,768)
Present value of future minimum lease payments
$
5,421,406</t>
  </si>
  <si>
    <t>NON-CONTROLLING INTERESTS (Tables)</t>
  </si>
  <si>
    <t>Schedule of non-controlling interests</t>
  </si>
  <si>
    <t>Noncontrolling interests consisted of the following as of March 31, 2020 and December 31, 2019:
% of Non-
Other
controlling
Comprehensive
Name of Entity
Interest
December 31, 2019
Contribution
Net Income (Loss)
Income (Loss)
March 31, 2020
Law Enterprise
34.05
%
$
(204,964)
$
-
$
(111,705)
$
(5,795)
$
(322,464)
Law Broker
34.05
%
19,536,104
-
1,112,834
(187,703)
20,461,235
Uniwill
50.00
%
-
1,547,229
(485,521)
(41,971)
1,019,737
PFAL
49.00
%
351,278
-
10,668
778
362,724
MKI
49.00
%
283
-
-
-
283
PA Taiwan
49.00
%
(167,531)
-
(88)
(13)
(167,632)
PTC Nanjing
49.00
%
(2,644)
-
(1)
(122)
(2,767)
Total
-
$
19,512,526
$
1,547,229
$
526,187
$
(234,826)
$
21,351,116
% of Non-
Other
controlling
Comprehensive
Name of Entity
Interest
December 31, 2018
Net Income (Loss)
Income (Loss)
Dividends
December 31, 2019
Law Enterprise
34.05
%
$
(72,557)
$
(147,948)
$
15,541
$
-
$
(204,964)
Law Broker
34.05
%
16,149,662
2,985,723
400,719
-
19,536,104
PFAL
49.00
%
436,742
7,086
1,265
(93,815)
351,278
MKI
49.00
%
(2,630)
2,913
-
-
283
PA Taiwan
49.00
%
(157,762)
(9,694)
(75)
-
(167,531)
PTC Nanjing
49.00
%
(2,411)
(139)
(94)
-
(2,644)
Total
-
$
16,351,044
$
2,837,941
$
417,356
$
(93,815)
$
19,512,526</t>
  </si>
  <si>
    <t>INCOME TAX (Tables)</t>
  </si>
  <si>
    <t>Schedule of effective income tax rate reconciliation</t>
  </si>
  <si>
    <t>The following table reconciles the Company’s statutory tax rates to effective tax rates for the three months ended March 31, 2020 and 2019:
Three Months Ended March 31,
2020
2019
US statutory rate
21
%
21
%
Tax rate difference
(2)
%
(1)
%
Tax base difference
1
%
1
%
Income tax on undistributed earnings
18
%
3
%
Loss in subsidiaries
28
%
1
%
Provision for uncertain tax position
32
%
-
%
Un-deductible and non-taxable items
3
%
-
%
Effective tax rate
101
%
25
%</t>
  </si>
  <si>
    <t>RELATED PARTY TRANSACTIONS (Tables)</t>
  </si>
  <si>
    <t>Schedule of due to related parties</t>
  </si>
  <si>
    <t>The following summarized the Company’s loans payable related parties as of March 31, 2020 and December 31, 2019:
March 31, 2020
December 31, 2019
Due to Mr. Mao (CEO and Principal shareholder of the Company)
$
438,928
$
373,183
Due to Ms. Lu (A shareholder of Anhou)
83,624
85,074
Others
12,787
4,602
Total
$
535,339
$
462,859</t>
  </si>
  <si>
    <t>SEGMENT REPORTING (Tables)</t>
  </si>
  <si>
    <t>Schedule of Revenue by Major Customers by Reporting Segments</t>
  </si>
  <si>
    <t>For three months ended March 31,
2020
2019
Geographical Areas
Revenue
Taiwan
$
27,342,936
$
16,971,117
PRC
1,429,297
2,267,316
Hong Kong
68,619
195,195
Elimination adjustment
(317,642)
(6,954)
Total revenue
$
28,523,210
$
19,426,674
Income (loss) from operations
Taiwan
$
928,928
$
3,790,078
PRC
(31,113)
31,584
Hong Kong
23,653
85,209
Elimination adjustment
52,880
32,553
Total income from operations
$
974,348
$
3,939,424
Net income (loss)
Taiwan
$
(1,434)
$
3,125,888
PRC
(39,957)
19,368
Hong Kong
21,772
73,856
Elimination adjustment
9,204
(258)
Total net (loss) income
$
(10,415)
$
3,218,854</t>
  </si>
  <si>
    <t>Schedule of long-lived assets</t>
  </si>
  <si>
    <t>The geographical distribution of the Company’s financial information as of March 31, 2020 and December 31, 2019 were as follows:
March 31, 2020
December 31, 2019
Geographical Areas
Reportable assets
Taiwan
$
141,170,371
$
144,663,045
PRC
12,214,459
12,349,634
Hong Kong
814,311
800,746
Elimination adjustment
(67,531,485)
(68,571,003)
Total reportable assets
$
86,667,656
$
89,242,422
Long-lived assets
Taiwan
$
1,336,338
$
1,280,728
PRC
105,771
124,443
Hong Kong
2,052
602
Elimination adjustment
(2,878)
(2,907)
Total long-lived assets
$
1,441,283
$
1,402,866
Capital investment
Taiwan
$
194,403
$
641,873
PRC
1,573
53,158
Hong Kong
-
997
Total capital investments
$
195,976
$
696,028</t>
  </si>
  <si>
    <t>ORGANIZATION AND PRINCIPAL ACTIVITIES (Details)</t>
  </si>
  <si>
    <t>Jun. 04, 2019TWD ($)</t>
  </si>
  <si>
    <t>Jun. 04, 2019USD ($)</t>
  </si>
  <si>
    <t>Mar. 31, 2020USD ($)shares</t>
  </si>
  <si>
    <t>Mar. 31, 2019USD ($)</t>
  </si>
  <si>
    <t>Nov. 15, 2019TWD ($)</t>
  </si>
  <si>
    <t>Nov. 15, 2019USD ($)</t>
  </si>
  <si>
    <t>Jul. 31, 2019</t>
  </si>
  <si>
    <t>May 31, 2019TWD ($)</t>
  </si>
  <si>
    <t>May 31, 2019USD ($)</t>
  </si>
  <si>
    <t>Incremental market value of preferred stocks issued</t>
  </si>
  <si>
    <t>Uniwill</t>
  </si>
  <si>
    <t>Preferred Shares Issued | shares</t>
  </si>
  <si>
    <t>Increase In amount of Paid Up Capital</t>
  </si>
  <si>
    <t>Ilife | AHFL</t>
  </si>
  <si>
    <t>Ownership percentage</t>
  </si>
  <si>
    <t>93.75%</t>
  </si>
  <si>
    <t>Percentage of remaining ownership interest acquired</t>
  </si>
  <si>
    <t>6.25%</t>
  </si>
  <si>
    <t>AIlife | Uniwill</t>
  </si>
  <si>
    <t>AHFL | Ilife</t>
  </si>
  <si>
    <t>Capital contributions</t>
  </si>
  <si>
    <t>Ilife | Uniwill</t>
  </si>
  <si>
    <t>Consideration for insurance brokerage licenses</t>
  </si>
  <si>
    <t>Legal deposits</t>
  </si>
  <si>
    <t>SUMMARY OF SIGNIFICANT ACCOUNTING POLICIES - (Details)</t>
  </si>
  <si>
    <t>Taiwan</t>
  </si>
  <si>
    <t>Foreign Currency Average Rate Translation</t>
  </si>
  <si>
    <t>Foreign Currency Exchange Rate, Translation</t>
  </si>
  <si>
    <t>China yuan (RMB)</t>
  </si>
  <si>
    <t>Hong Kong dollar (HKD)</t>
  </si>
  <si>
    <t>United States dollar ($)</t>
  </si>
  <si>
    <t>SUMMARY OF SIGNIFICANT ACCOUNTING POLICIES - Fair Value of Financial Instruments (Details) - USD ($)</t>
  </si>
  <si>
    <t>Total time deposits</t>
  </si>
  <si>
    <t>Total cash equivalents and time deposits</t>
  </si>
  <si>
    <t>Mutual funds</t>
  </si>
  <si>
    <t>Long-term investment:</t>
  </si>
  <si>
    <t>Government bonds held for available-for-sale</t>
  </si>
  <si>
    <t>REITs</t>
  </si>
  <si>
    <t>Total assets measured at fair value</t>
  </si>
  <si>
    <t>Fair Value, Inputs, Level 1</t>
  </si>
  <si>
    <t>Fair Value, Inputs, Level 2</t>
  </si>
  <si>
    <t>Fair Value, Inputs, Level 3</t>
  </si>
  <si>
    <t>SUMMARY OF SIGNIFICANT ACCOUNTING POLICIES - Concentration of Risk ( Accounts Receivable) (Details) - USD ($)</t>
  </si>
  <si>
    <t>Taiwan Life Insurance Co., Ltd [Member]</t>
  </si>
  <si>
    <t>Concentration Risk [Line Items]</t>
  </si>
  <si>
    <t>Financial Services Revenues</t>
  </si>
  <si>
    <t>Financial Services Percentage</t>
  </si>
  <si>
    <t>20.00%</t>
  </si>
  <si>
    <t>17.00%</t>
  </si>
  <si>
    <t>Accounts Receivable, Net</t>
  </si>
  <si>
    <t>Percentage of accounts receivable</t>
  </si>
  <si>
    <t>18.00%</t>
  </si>
  <si>
    <t>TransGlobe Life Insurance Inc [Member]</t>
  </si>
  <si>
    <t>14.00%</t>
  </si>
  <si>
    <t>22.00%</t>
  </si>
  <si>
    <t>19.00%</t>
  </si>
  <si>
    <t>Shin Kong Life Insurance Co., Ltd.</t>
  </si>
  <si>
    <t>11.00%</t>
  </si>
  <si>
    <t>8.00%</t>
  </si>
  <si>
    <t>16.00%</t>
  </si>
  <si>
    <t>Farglory Life Insurance Co., Ltd. [Member]</t>
  </si>
  <si>
    <t>12.00%</t>
  </si>
  <si>
    <t>23.00%</t>
  </si>
  <si>
    <t>13.00%</t>
  </si>
  <si>
    <t>AIA International Limited Taiwan Branch</t>
  </si>
  <si>
    <t>7.00%</t>
  </si>
  <si>
    <t>SUMMARY OF SIGNIFICANT ACCOUNTING POLICIES - Additional Information (Details)</t>
  </si>
  <si>
    <t>Mar. 31, 2020USD ($)</t>
  </si>
  <si>
    <t>May 08, 2020TWD ($)</t>
  </si>
  <si>
    <t>May 08, 2020USD ($)</t>
  </si>
  <si>
    <t>Mar. 31, 2020HKD ($)</t>
  </si>
  <si>
    <t>Mar. 31, 2020CNY (¥)</t>
  </si>
  <si>
    <t>Mar. 31, 2020TWD ($)</t>
  </si>
  <si>
    <t>Dec. 31, 2019TWD ($)</t>
  </si>
  <si>
    <t>Dec. 31, 2019USD ($)</t>
  </si>
  <si>
    <t>Disclosure of Summary Of Significant Accounting Policies</t>
  </si>
  <si>
    <t>Cash, Uninsured Amount</t>
  </si>
  <si>
    <t>Tax Benefit Percentage Expected to be Realized Upon Settlement</t>
  </si>
  <si>
    <t>50.00%</t>
  </si>
  <si>
    <t>Regulatory Requirements Minimum Amount</t>
  </si>
  <si>
    <t>Cost or Amortized Cost</t>
  </si>
  <si>
    <t>Subsequent Event [Member]</t>
  </si>
  <si>
    <t>Credit concentration</t>
  </si>
  <si>
    <t>Cash, FDIC Insured Amount</t>
  </si>
  <si>
    <t>HONG KONG</t>
  </si>
  <si>
    <t>Cash, FDIC Insured Amount | ¥</t>
  </si>
  <si>
    <t>CHINA</t>
  </si>
  <si>
    <t>CASH, CASH EQUIVALENTS AND RESTRICTED CASH (Details) - USD ($)</t>
  </si>
  <si>
    <t>Dec. 31, 2018</t>
  </si>
  <si>
    <t>Cash on hand and in banks</t>
  </si>
  <si>
    <t>Time deposits - with original maturities less than three months (see Note 4)</t>
  </si>
  <si>
    <t>Total cash and cash equivalents</t>
  </si>
  <si>
    <t>Total cash, cash equivalents and restricted cash shown in the statements of cash flows</t>
  </si>
  <si>
    <t>TIME DEPOSITS (Details) - USD ($)</t>
  </si>
  <si>
    <t>Time deposits - original maturities over three months but less than one year</t>
  </si>
  <si>
    <t>TIME DEPOSITS - Additional Information (Details) $ in Millions</t>
  </si>
  <si>
    <t>Dec. 31, 2018USD ($)</t>
  </si>
  <si>
    <t>Time Deposits, Pledged As Collateral For Credit Card</t>
  </si>
  <si>
    <t>Restricted Cash</t>
  </si>
  <si>
    <t>SHORT-TERM LOANS (Details) - USD ($)</t>
  </si>
  <si>
    <t>Short-term Debt [Line Items]</t>
  </si>
  <si>
    <t>Total short term loans</t>
  </si>
  <si>
    <t>Credit facility, O-Bank [Member]</t>
  </si>
  <si>
    <t>Line of Credit, Current</t>
  </si>
  <si>
    <t>Credit facility, FEIB [Member]</t>
  </si>
  <si>
    <t>Credit facility, CTBC [Member]</t>
  </si>
  <si>
    <t>Credit facility, KGI [Member]</t>
  </si>
  <si>
    <t>Credit Facility E Sun Bank [Member]</t>
  </si>
  <si>
    <t>SHORT-TERM LOANS - Additional information (Details) ¥ in Millions</t>
  </si>
  <si>
    <t>Oct. 22, 2020TWD ($)</t>
  </si>
  <si>
    <t>Oct. 02, 2020CNY (¥)</t>
  </si>
  <si>
    <t>Sep. 30, 2017TWD ($)</t>
  </si>
  <si>
    <t>Oct. 22, 2020USD ($)</t>
  </si>
  <si>
    <t>Oct. 02, 2020TWD ($)</t>
  </si>
  <si>
    <t>Oct. 02, 2020USD ($)</t>
  </si>
  <si>
    <t>Aug. 31, 2020TWD ($)</t>
  </si>
  <si>
    <t>Aug. 31, 2020USD ($)</t>
  </si>
  <si>
    <t>Dec. 31, 2019CNY (¥)</t>
  </si>
  <si>
    <t>Sep. 30, 2017USD ($)</t>
  </si>
  <si>
    <t>Short-term Debt</t>
  </si>
  <si>
    <t>O Bank [Member]</t>
  </si>
  <si>
    <t>Debt Instrument, Interest Rate, Effective Percentage</t>
  </si>
  <si>
    <t>2.85%</t>
  </si>
  <si>
    <t>2.83%</t>
  </si>
  <si>
    <t>Line of Credit Facility, Maximum Borrowing Capacity</t>
  </si>
  <si>
    <t>Debt Instrument, Description of Variable Rate Basis</t>
  </si>
  <si>
    <t>0.75%</t>
  </si>
  <si>
    <t>0.5%</t>
  </si>
  <si>
    <t>Cash Collateral for Borrowed Securities</t>
  </si>
  <si>
    <t>CTBC Bank [Member]</t>
  </si>
  <si>
    <t>2.95%</t>
  </si>
  <si>
    <t>3.20%</t>
  </si>
  <si>
    <t>CTBC Bank [Member] | LIBOR</t>
  </si>
  <si>
    <t>1%</t>
  </si>
  <si>
    <t>Eastern International Bank [Member]</t>
  </si>
  <si>
    <t>3.65%</t>
  </si>
  <si>
    <t>3.05%</t>
  </si>
  <si>
    <t>Eastern International Bank [Member] | LIBOR</t>
  </si>
  <si>
    <t>0.85%</t>
  </si>
  <si>
    <t>KGI Commercial Bank Co Ltd [Member]</t>
  </si>
  <si>
    <t>2.80%</t>
  </si>
  <si>
    <t>3.06%</t>
  </si>
  <si>
    <t>Face amount of debt</t>
  </si>
  <si>
    <t>KGI Commercial Bank Co Ltd [Member] | LIBOR</t>
  </si>
  <si>
    <t>0.9%</t>
  </si>
  <si>
    <t>E Sun Bank [Member]</t>
  </si>
  <si>
    <t>2.45%</t>
  </si>
  <si>
    <t>Interest Expense, Short-term Borrowings</t>
  </si>
  <si>
    <t>E Sun Bank [Member] | LIBOR</t>
  </si>
  <si>
    <t>0.7%</t>
  </si>
  <si>
    <t>COMMISSIONS PAYABLE TO SALES PROFESSIONALS (Details) - USD ($)</t>
  </si>
  <si>
    <t>PRC</t>
  </si>
  <si>
    <t>Hong Kong</t>
  </si>
  <si>
    <t>OTHER CURRENT LIABILITIES (Details) - USD ($)</t>
  </si>
  <si>
    <t>Unearned revenue - AIATW</t>
  </si>
  <si>
    <t>Accrued business tax and tax withholdings</t>
  </si>
  <si>
    <t>Accrued bonus</t>
  </si>
  <si>
    <t>Payroll payable and other benefits</t>
  </si>
  <si>
    <t>Other accrued expenses</t>
  </si>
  <si>
    <t>Total other current liabilities</t>
  </si>
  <si>
    <t>OTHER CURRENT LIABILITIES - Revenue and the refunded (Details)</t>
  </si>
  <si>
    <t>12 Months Ended</t>
  </si>
  <si>
    <t>Mar. 31, 2019TWD ($)</t>
  </si>
  <si>
    <t>Dec. 31, 2020TWD ($)</t>
  </si>
  <si>
    <t>Revenue Amount</t>
  </si>
  <si>
    <t>Strategic Alliance Agreement [Member]</t>
  </si>
  <si>
    <t>Execution Fees</t>
  </si>
  <si>
    <t>Revenue VAT Amount</t>
  </si>
  <si>
    <t>Refund Amount</t>
  </si>
  <si>
    <t>Refund VAT Amount</t>
  </si>
  <si>
    <t>First Year [Member] | Strategic Alliance Agreement [Member]</t>
  </si>
  <si>
    <t>Contract Initiation Date</t>
  </si>
  <si>
    <t>Apr. 15,
		2013</t>
  </si>
  <si>
    <t>Contract Maturity Date</t>
  </si>
  <si>
    <t>Sep. 30,
		2014</t>
  </si>
  <si>
    <t>Second Year [Member] | Strategic Alliance Agreement [Member]</t>
  </si>
  <si>
    <t>Jan. 1,
		2016</t>
  </si>
  <si>
    <t>Dec. 31,
		2016</t>
  </si>
  <si>
    <t>Third Year [Member] | Strategic Alliance Agreement [Member]</t>
  </si>
  <si>
    <t>Jan. 1,
		2017</t>
  </si>
  <si>
    <t>Dec. 31,
		2017</t>
  </si>
  <si>
    <t>Fourth Year [Member] | Strategic Alliance Agreement [Member]</t>
  </si>
  <si>
    <t>Jan. 1,
		2018</t>
  </si>
  <si>
    <t>Dec. 31,
		2018</t>
  </si>
  <si>
    <t>Fifth Year [Member] | Strategic Alliance Agreement [Member]</t>
  </si>
  <si>
    <t>Jan. 1,
		2019</t>
  </si>
  <si>
    <t>Dec. 31,
		2019</t>
  </si>
  <si>
    <t>Sixth Year [Member] | Strategic Alliance Agreement [Member]</t>
  </si>
  <si>
    <t>Jan. 1,
		2020</t>
  </si>
  <si>
    <t>Dec. 31,
		2020</t>
  </si>
  <si>
    <t>Seventh Year [Member] | Strategic Alliance Agreement [Member]</t>
  </si>
  <si>
    <t>Jan. 1,
		2021</t>
  </si>
  <si>
    <t>Dec. 31,
		2021</t>
  </si>
  <si>
    <t>OTHER CURRENT LIABILITIES - Additional Information (Details)</t>
  </si>
  <si>
    <t>Jun. 14, 2017TWD ($)</t>
  </si>
  <si>
    <t>Dec. 31, 2020USD ($)</t>
  </si>
  <si>
    <t>Dec. 31, 2018TWD ($)</t>
  </si>
  <si>
    <t>Dec. 31, 2017TWD ($)</t>
  </si>
  <si>
    <t>Dec. 31, 2017USD ($)</t>
  </si>
  <si>
    <t>Dec. 31, 2016TWD ($)</t>
  </si>
  <si>
    <t>Dec. 31, 2016USD ($)</t>
  </si>
  <si>
    <t>Feb. 23, 2016TWD ($)</t>
  </si>
  <si>
    <t>Feb. 23, 2016USD ($)</t>
  </si>
  <si>
    <t>Dec. 03, 2015TWD ($)</t>
  </si>
  <si>
    <t>Dec. 03, 2015USD ($)</t>
  </si>
  <si>
    <t>Jun. 10, 2013TWD ($)</t>
  </si>
  <si>
    <t>Jun. 10, 2013USD ($)</t>
  </si>
  <si>
    <t>Debt Instrument [Line Items]</t>
  </si>
  <si>
    <t>Deferred Revenue, Noncurrent</t>
  </si>
  <si>
    <t>Deferred Revenue, Current</t>
  </si>
  <si>
    <t>Deferred Revenue, Revenue Recognized</t>
  </si>
  <si>
    <t>Basic Business Promotion Fees</t>
  </si>
  <si>
    <t>Accrued bonuses, current</t>
  </si>
  <si>
    <t>Accrued bonus for Ms. Chao (Note 14)</t>
  </si>
  <si>
    <t>Long-term Debt</t>
  </si>
  <si>
    <t>Accrued Bonuses</t>
  </si>
  <si>
    <t>Compensation Plan [Member]</t>
  </si>
  <si>
    <t>Bonus expense</t>
  </si>
  <si>
    <t>First Year [Member]</t>
  </si>
  <si>
    <t>Second Year [Member]</t>
  </si>
  <si>
    <t>Execution Fee Amount Paid</t>
  </si>
  <si>
    <t>Customer Refund Liability, Noncurrent</t>
  </si>
  <si>
    <t>Strategic Alliance Agreement [Member] | First Year [Member]</t>
  </si>
  <si>
    <t>Strategic Alliance Agreement [Member] | Second Year [Member]</t>
  </si>
  <si>
    <t>Strategic Alliance Agreement [Member] | Third Year [Member]</t>
  </si>
  <si>
    <t>Strategic Alliance Agreement [Member] | Fourth Year [Member]</t>
  </si>
  <si>
    <t>Strategic Alliance Agreement [Member] | Fifth Year [Member]</t>
  </si>
  <si>
    <t>AIATW [Member]</t>
  </si>
  <si>
    <t>OTHER LIABILITIES - Other noncurrent liabilities (Details) - USD ($)</t>
  </si>
  <si>
    <t>Unearned revenue - noncurrent (Note 7)</t>
  </si>
  <si>
    <t>Due to previous shareholders of AHFL</t>
  </si>
  <si>
    <t>Accrued bonus-noncurrent (Note 7)</t>
  </si>
  <si>
    <t>Net defined benefit liability</t>
  </si>
  <si>
    <t>Total other liabilities</t>
  </si>
  <si>
    <t>OTHER LIABILITIES - Additional Information (Details) $ in Millions</t>
  </si>
  <si>
    <t>Mar. 27, 2019TWD ($)</t>
  </si>
  <si>
    <t>Due to Officers or Stockholders</t>
  </si>
  <si>
    <t>REVENUE - Contract balance (Details) - USD ($)</t>
  </si>
  <si>
    <t>Contract assets - current</t>
  </si>
  <si>
    <t>Unearned revenue - current (Note 7)</t>
  </si>
  <si>
    <t>Unearned revenue - noncurrent (Note 8)</t>
  </si>
  <si>
    <t>REVENUE - Additional Information (Details) - USD ($)</t>
  </si>
  <si>
    <t>Revenues</t>
  </si>
  <si>
    <t>LEASE - Operating lease right-of-use assets and lease liabilities (Details) - USD ($)</t>
  </si>
  <si>
    <t>Jan. 01, 2019</t>
  </si>
  <si>
    <t>Operating Lease, Liability</t>
  </si>
  <si>
    <t>Operating lease right-of-use assets</t>
  </si>
  <si>
    <t>Operating lease liabilities - noncurrent</t>
  </si>
  <si>
    <t>LEASE - Lease term and discount rate (Details)</t>
  </si>
  <si>
    <t>Weighted average remaining lease term, Operating lease</t>
  </si>
  <si>
    <t>2 years 9 months 4 days</t>
  </si>
  <si>
    <t>2 years 10 months 28 days</t>
  </si>
  <si>
    <t>Weighted average discount rate, Operating lease</t>
  </si>
  <si>
    <t>2.91%</t>
  </si>
  <si>
    <t>LEASE - Supplemental cash flow information related to leases (Details) - USD ($)</t>
  </si>
  <si>
    <t>Cash paid for amounts included in the measurement of lease liabilities</t>
  </si>
  <si>
    <t>Operating cash flows related to operating leases</t>
  </si>
  <si>
    <t>LEASE - Minimum future lease payments (Details) - USD ($)</t>
  </si>
  <si>
    <t>2020 (reminder of year)</t>
  </si>
  <si>
    <t>2021</t>
  </si>
  <si>
    <t>2022</t>
  </si>
  <si>
    <t>2023</t>
  </si>
  <si>
    <t>2024</t>
  </si>
  <si>
    <t>Total minimum lease payments</t>
  </si>
  <si>
    <t>Less: Interest</t>
  </si>
  <si>
    <t>Present value of future minimum lease payments</t>
  </si>
  <si>
    <t>LEASE - Additional Information (Details) - USD ($)</t>
  </si>
  <si>
    <t>Operating Lease, Cost</t>
  </si>
  <si>
    <t>NON-CONTROLLING INTERESTS (Details) - USD ($)</t>
  </si>
  <si>
    <t>Non-Controlling Interests [Line Items]</t>
  </si>
  <si>
    <t>Contribution</t>
  </si>
  <si>
    <t>Net Income (Loss)</t>
  </si>
  <si>
    <t>Other Comprehensive Income (Loss)</t>
  </si>
  <si>
    <t>Dividends</t>
  </si>
  <si>
    <t>Noncontrolling Interests</t>
  </si>
  <si>
    <t>Preferred Shares Issued</t>
  </si>
  <si>
    <t>Law Enterprise [Member]</t>
  </si>
  <si>
    <t>% of Non-controlling Interests</t>
  </si>
  <si>
    <t>34.05%</t>
  </si>
  <si>
    <t>Law Broker [Member]</t>
  </si>
  <si>
    <t>PFAL [Member]</t>
  </si>
  <si>
    <t>49.00%</t>
  </si>
  <si>
    <t>MKI [Member]</t>
  </si>
  <si>
    <t>PA Taiwan [Member]</t>
  </si>
  <si>
    <t>PTC Nanjing [Member]</t>
  </si>
  <si>
    <t>INCOME TAX - Effective Income tax rate reconciliation (Details)</t>
  </si>
  <si>
    <t>US statutory rate</t>
  </si>
  <si>
    <t>21.00%</t>
  </si>
  <si>
    <t>Tax rate difference</t>
  </si>
  <si>
    <t>(2.00%)</t>
  </si>
  <si>
    <t>(1.00%)</t>
  </si>
  <si>
    <t>Tax base difference</t>
  </si>
  <si>
    <t>1.00%</t>
  </si>
  <si>
    <t>Income tax on undistributed earnings</t>
  </si>
  <si>
    <t>3.00%</t>
  </si>
  <si>
    <t>Loss in subsidiaries</t>
  </si>
  <si>
    <t>28.00%</t>
  </si>
  <si>
    <t>Provision for uncertain tax position</t>
  </si>
  <si>
    <t>32.00%</t>
  </si>
  <si>
    <t>Un-deductible and non-taxable items</t>
  </si>
  <si>
    <t>Effective tax rate</t>
  </si>
  <si>
    <t>101.00%</t>
  </si>
  <si>
    <t>25.00%</t>
  </si>
  <si>
    <t>INCOME TAX - Additional Information (Details) - USD ($)</t>
  </si>
  <si>
    <t>Schedule of Income Tax [Line Items]</t>
  </si>
  <si>
    <t>Tax per financial statements</t>
  </si>
  <si>
    <t>Tax Basis Percentage On Revenue</t>
  </si>
  <si>
    <t>10.00%</t>
  </si>
  <si>
    <t>Effective Income Tax Rate Reconciliation, At Federal Statutory Income Tax Rate</t>
  </si>
  <si>
    <t>Undistributed Earnings, Diluted</t>
  </si>
  <si>
    <t>Income Tax Expense (Benefit)</t>
  </si>
  <si>
    <t>Accrued Income Taxes, Noncurrent</t>
  </si>
  <si>
    <t>Accrued Income Taxes, Current</t>
  </si>
  <si>
    <t>Taxes Payable, Current</t>
  </si>
  <si>
    <t>Unrecognized Tax Benefits</t>
  </si>
  <si>
    <t>Unrecognized Tax Benefits, Income Tax Penalties Expense</t>
  </si>
  <si>
    <t>Additional Income Tax Rate On Undistributed Earnings</t>
  </si>
  <si>
    <t>5.00%</t>
  </si>
  <si>
    <t>16.50%</t>
  </si>
  <si>
    <t>Subsidiary [Member]</t>
  </si>
  <si>
    <t>COMMITMENTS AND CONTINGENCIES (Details)</t>
  </si>
  <si>
    <t>Surplus Bonus Percentage</t>
  </si>
  <si>
    <t>1.25%</t>
  </si>
  <si>
    <t>Number of years</t>
  </si>
  <si>
    <t>RELATED PARTY TRANSACTIONS - Due to related parties (Details) - USD ($)</t>
  </si>
  <si>
    <t>Related Party Transaction [Line Items]</t>
  </si>
  <si>
    <t>Less: Accrued bonus for Ms. Chao - noncurrent (Note 9)</t>
  </si>
  <si>
    <t>Due to related parties, Total</t>
  </si>
  <si>
    <t>Mr.Mao [Member]</t>
  </si>
  <si>
    <t>Ms.Lu [Member]</t>
  </si>
  <si>
    <t>Others [Member]</t>
  </si>
  <si>
    <t>RELATED PARTY TRANSACTIONS - Additional Information (Details) - USD ($)</t>
  </si>
  <si>
    <t>Due to Related Parties, Current</t>
  </si>
  <si>
    <t>SEGMENT REPORTING - Additional Information (Details)</t>
  </si>
  <si>
    <t>Mar. 31, 2020segment</t>
  </si>
  <si>
    <t>Number of Operating Segments</t>
  </si>
  <si>
    <t>SEGMENT REPORTING - Revenue by major customers by reporting segments (Details) - USD ($)</t>
  </si>
  <si>
    <t>Total revenue</t>
  </si>
  <si>
    <t>Amount of Revenue</t>
  </si>
  <si>
    <t>Income (loss) from operations</t>
  </si>
  <si>
    <t>Total income from operations</t>
  </si>
  <si>
    <t>Net income (loss)</t>
  </si>
  <si>
    <t>Total net income</t>
  </si>
  <si>
    <t>Elimination adjustment</t>
  </si>
  <si>
    <t>SEGMENT REPORTING - Long term liabilities (Details) - USD ($)</t>
  </si>
  <si>
    <t>Reportable assets</t>
  </si>
  <si>
    <t>Total reportable assets</t>
  </si>
  <si>
    <t>Long-lived assets</t>
  </si>
  <si>
    <t>Total long-lived assets</t>
  </si>
  <si>
    <t>Capital Investment</t>
  </si>
  <si>
    <t>Total capital investments</t>
  </si>
  <si>
    <t>SUBSEQUENT EVENTS (Details)</t>
  </si>
  <si>
    <t>May 12, 2020TWD ($)</t>
  </si>
  <si>
    <t>May 12, 2020USD ($)</t>
  </si>
  <si>
    <t>Apr. 30, 2020TWD ($)</t>
  </si>
  <si>
    <t>Apr. 30, 2020USD ($)</t>
  </si>
  <si>
    <t>Subsequent Event [Member] | AHFL | Revolving Credit Facility [Member]</t>
  </si>
  <si>
    <t>Other Borrowings</t>
  </si>
  <si>
    <t>Debt instrument savings rate</t>
  </si>
  <si>
    <t>0.41%</t>
  </si>
  <si>
    <t>Debt Instrument, Margin rate</t>
  </si>
  <si>
    <t>0.80%</t>
  </si>
  <si>
    <t>Borrowings, Refunded Amoun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_);_(&quot;$ &quot;(#,##0.000)" numFmtId="166"/>
    <numFmt formatCode="#,##0.000000_);(#,##0.0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2942173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058320</v>
      </c>
      <c r="C3" s="6" t="n">
        <v>12615008</v>
      </c>
    </row>
    <row r="4" spans="1:3">
      <c r="A4" s="4" t="s">
        <v>37</v>
      </c>
      <c r="B4" s="5" t="n">
        <v>42527370</v>
      </c>
      <c r="C4" s="5" t="n">
        <v>38731658</v>
      </c>
    </row>
    <row r="5" spans="1:3">
      <c r="A5" s="4" t="s">
        <v>38</v>
      </c>
      <c r="B5" s="5" t="n">
        <v>14759386</v>
      </c>
      <c r="C5" s="5" t="n">
        <v>22541558</v>
      </c>
    </row>
    <row r="6" spans="1:3">
      <c r="A6" s="4" t="s">
        <v>39</v>
      </c>
      <c r="B6" s="5" t="n">
        <v>220665</v>
      </c>
      <c r="C6" s="5" t="n">
        <v>0</v>
      </c>
    </row>
    <row r="7" spans="1:3">
      <c r="A7" s="4" t="s">
        <v>40</v>
      </c>
      <c r="B7" s="5" t="n">
        <v>1144659</v>
      </c>
      <c r="C7" s="5" t="n">
        <v>290153</v>
      </c>
    </row>
    <row r="8" spans="1:3">
      <c r="A8" s="4" t="s">
        <v>41</v>
      </c>
      <c r="B8" s="5" t="n">
        <v>2067271</v>
      </c>
      <c r="C8" s="5" t="n">
        <v>1810962</v>
      </c>
    </row>
    <row r="9" spans="1:3">
      <c r="A9" s="4" t="s">
        <v>42</v>
      </c>
      <c r="B9" s="5" t="n">
        <v>72777671</v>
      </c>
      <c r="C9" s="5" t="n">
        <v>75989339</v>
      </c>
    </row>
    <row r="10" spans="1:3">
      <c r="A10" s="4" t="s">
        <v>43</v>
      </c>
      <c r="B10" s="5" t="n">
        <v>1441283</v>
      </c>
      <c r="C10" s="5" t="n">
        <v>1402866</v>
      </c>
    </row>
    <row r="11" spans="1:3">
      <c r="A11" s="4" t="s">
        <v>44</v>
      </c>
      <c r="B11" s="5" t="n">
        <v>5697468</v>
      </c>
      <c r="C11" s="5" t="n">
        <v>5522665</v>
      </c>
    </row>
    <row r="12" spans="1:3">
      <c r="A12" s="4" t="s">
        <v>45</v>
      </c>
      <c r="B12" s="5" t="n">
        <v>457040</v>
      </c>
      <c r="C12" s="5" t="n">
        <v>518264</v>
      </c>
    </row>
    <row r="13" spans="1:3">
      <c r="A13" s="4" t="s">
        <v>46</v>
      </c>
      <c r="B13" s="5" t="n">
        <v>2575494</v>
      </c>
      <c r="C13" s="5" t="n">
        <v>2693082</v>
      </c>
    </row>
    <row r="14" spans="1:3">
      <c r="A14" s="4" t="s">
        <v>47</v>
      </c>
      <c r="B14" s="5" t="n">
        <v>43141</v>
      </c>
      <c r="C14" s="5" t="n">
        <v>43492</v>
      </c>
    </row>
    <row r="15" spans="1:3">
      <c r="A15" s="4" t="s">
        <v>48</v>
      </c>
      <c r="B15" s="5" t="n">
        <v>3675559</v>
      </c>
      <c r="C15" s="5" t="n">
        <v>3072714</v>
      </c>
    </row>
    <row r="16" spans="1:3">
      <c r="A16" s="4" t="s">
        <v>49</v>
      </c>
      <c r="B16" s="5" t="n">
        <v>86667656</v>
      </c>
      <c r="C16" s="5" t="n">
        <v>89242422</v>
      </c>
    </row>
    <row r="17" spans="1:3">
      <c r="A17" s="3" t="s">
        <v>50</v>
      </c>
    </row>
    <row r="18" spans="1:3">
      <c r="A18" s="4" t="s">
        <v>51</v>
      </c>
      <c r="B18" s="5" t="n">
        <v>9600000</v>
      </c>
      <c r="C18" s="5" t="n">
        <v>8100000</v>
      </c>
    </row>
    <row r="19" spans="1:3">
      <c r="A19" s="4" t="s">
        <v>52</v>
      </c>
      <c r="B19" s="5" t="n">
        <v>8269902</v>
      </c>
      <c r="C19" s="5" t="n">
        <v>12545730</v>
      </c>
    </row>
    <row r="20" spans="1:3">
      <c r="A20" s="4" t="s">
        <v>53</v>
      </c>
      <c r="B20" s="5" t="n">
        <v>3673645</v>
      </c>
      <c r="C20" s="5" t="n">
        <v>2389304</v>
      </c>
    </row>
    <row r="21" spans="1:3">
      <c r="A21" s="4" t="s">
        <v>54</v>
      </c>
      <c r="B21" s="5" t="n">
        <v>2482675</v>
      </c>
      <c r="C21" s="5" t="n">
        <v>2242034</v>
      </c>
    </row>
    <row r="22" spans="1:3">
      <c r="A22" s="4" t="s">
        <v>55</v>
      </c>
      <c r="B22" s="5" t="n">
        <v>535339</v>
      </c>
      <c r="C22" s="5" t="n">
        <v>462859</v>
      </c>
    </row>
    <row r="23" spans="1:3">
      <c r="A23" s="4" t="s">
        <v>56</v>
      </c>
      <c r="B23" s="5" t="n">
        <v>9631104</v>
      </c>
      <c r="C23" s="5" t="n">
        <v>11657184</v>
      </c>
    </row>
    <row r="24" spans="1:3">
      <c r="A24" s="4" t="s">
        <v>57</v>
      </c>
      <c r="B24" s="5" t="n">
        <v>34192665</v>
      </c>
      <c r="C24" s="5" t="n">
        <v>37397111</v>
      </c>
    </row>
    <row r="25" spans="1:3">
      <c r="A25" s="4" t="s">
        <v>58</v>
      </c>
      <c r="B25" s="5" t="n">
        <v>2938731</v>
      </c>
      <c r="C25" s="5" t="n">
        <v>3048632</v>
      </c>
    </row>
    <row r="26" spans="1:3">
      <c r="A26" s="4" t="s">
        <v>59</v>
      </c>
      <c r="B26" s="5" t="n">
        <v>815451</v>
      </c>
      <c r="C26" s="5" t="n">
        <v>815451</v>
      </c>
    </row>
    <row r="27" spans="1:3">
      <c r="A27" s="4" t="s">
        <v>60</v>
      </c>
      <c r="B27" s="5" t="n">
        <v>1993683</v>
      </c>
      <c r="C27" s="5" t="n">
        <v>2229736</v>
      </c>
    </row>
    <row r="28" spans="1:3">
      <c r="A28" s="4" t="s">
        <v>61</v>
      </c>
      <c r="B28" s="5" t="n">
        <v>39940530</v>
      </c>
      <c r="C28" s="5" t="n">
        <v>43490930</v>
      </c>
    </row>
    <row r="29" spans="1:3">
      <c r="A29" s="4" t="s">
        <v>62</v>
      </c>
      <c r="B29" s="4" t="s">
        <v>63</v>
      </c>
      <c r="C29" s="4" t="s">
        <v>63</v>
      </c>
    </row>
    <row r="30" spans="1:3">
      <c r="A30" s="3" t="s">
        <v>64</v>
      </c>
    </row>
    <row r="31" spans="1:3">
      <c r="A31" s="4" t="s">
        <v>65</v>
      </c>
      <c r="B31" s="5" t="n">
        <v>10</v>
      </c>
      <c r="C31" s="5" t="n">
        <v>10</v>
      </c>
    </row>
    <row r="32" spans="1:3">
      <c r="A32" s="4" t="s">
        <v>66</v>
      </c>
      <c r="B32" s="5" t="n">
        <v>294</v>
      </c>
      <c r="C32" s="5" t="n">
        <v>294</v>
      </c>
    </row>
    <row r="33" spans="1:3">
      <c r="A33" s="4" t="s">
        <v>67</v>
      </c>
      <c r="B33" s="5" t="n">
        <v>8190449</v>
      </c>
      <c r="C33" s="5" t="n">
        <v>8190449</v>
      </c>
    </row>
    <row r="34" spans="1:3">
      <c r="A34" s="4" t="s">
        <v>68</v>
      </c>
      <c r="B34" s="5" t="n">
        <v>8228904</v>
      </c>
      <c r="C34" s="5" t="n">
        <v>8228904</v>
      </c>
    </row>
    <row r="35" spans="1:3">
      <c r="A35" s="4" t="s">
        <v>69</v>
      </c>
      <c r="B35" s="5" t="n">
        <v>8865692</v>
      </c>
      <c r="C35" s="5" t="n">
        <v>9402294</v>
      </c>
    </row>
    <row r="36" spans="1:3">
      <c r="A36" s="4" t="s">
        <v>70</v>
      </c>
      <c r="B36" s="5" t="n">
        <v>90661</v>
      </c>
      <c r="C36" s="5" t="n">
        <v>417015</v>
      </c>
    </row>
    <row r="37" spans="1:3">
      <c r="A37" s="4" t="s">
        <v>71</v>
      </c>
      <c r="B37" s="5" t="n">
        <v>25376010</v>
      </c>
      <c r="C37" s="5" t="n">
        <v>26238966</v>
      </c>
    </row>
    <row r="38" spans="1:3">
      <c r="A38" s="4" t="s">
        <v>72</v>
      </c>
      <c r="B38" s="5" t="n">
        <v>21351116</v>
      </c>
      <c r="C38" s="5" t="n">
        <v>19512526</v>
      </c>
    </row>
    <row r="39" spans="1:3">
      <c r="A39" s="4" t="s">
        <v>73</v>
      </c>
      <c r="B39" s="5" t="n">
        <v>46727126</v>
      </c>
      <c r="C39" s="5" t="n">
        <v>45751492</v>
      </c>
    </row>
    <row r="40" spans="1:3">
      <c r="A40" s="4" t="s">
        <v>74</v>
      </c>
      <c r="B40" s="6" t="n">
        <v>86667656</v>
      </c>
      <c r="C40" s="6" t="n">
        <v>89242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2</v>
      </c>
      <c r="B1" s="2" t="s">
        <v>1</v>
      </c>
    </row>
    <row r="2" spans="1:2">
      <c r="B2" s="2" t="s">
        <v>2</v>
      </c>
    </row>
    <row r="3" spans="1:2">
      <c r="A3" s="3" t="s">
        <v>62</v>
      </c>
    </row>
    <row r="4" spans="1:2">
      <c r="A4" s="4" t="s">
        <v>62</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4</v>
      </c>
    </row>
    <row r="2" spans="1:3">
      <c r="A2" s="3" t="s">
        <v>76</v>
      </c>
    </row>
    <row r="3" spans="1:3">
      <c r="A3" s="4" t="s">
        <v>77</v>
      </c>
      <c r="B3" s="7" t="n">
        <v>1e-05</v>
      </c>
      <c r="C3" s="7" t="n">
        <v>1e-05</v>
      </c>
    </row>
    <row r="4" spans="1:3">
      <c r="A4" s="4" t="s">
        <v>78</v>
      </c>
      <c r="B4" s="5" t="n">
        <v>10000000</v>
      </c>
      <c r="C4" s="5" t="n">
        <v>10000000</v>
      </c>
    </row>
    <row r="5" spans="1:3">
      <c r="A5" s="4" t="s">
        <v>79</v>
      </c>
      <c r="B5" s="5" t="n">
        <v>1000000</v>
      </c>
      <c r="C5" s="5" t="n">
        <v>1000000</v>
      </c>
    </row>
    <row r="6" spans="1:3">
      <c r="A6" s="4" t="s">
        <v>80</v>
      </c>
      <c r="B6" s="5" t="n">
        <v>1000000</v>
      </c>
      <c r="C6" s="5" t="n">
        <v>1000000</v>
      </c>
    </row>
    <row r="7" spans="1:3">
      <c r="A7" s="4" t="s">
        <v>81</v>
      </c>
      <c r="B7" s="7" t="n">
        <v>1e-05</v>
      </c>
      <c r="C7" s="7" t="n">
        <v>1e-05</v>
      </c>
    </row>
    <row r="8" spans="1:3">
      <c r="A8" s="4" t="s">
        <v>82</v>
      </c>
      <c r="B8" s="5" t="n">
        <v>100000000</v>
      </c>
      <c r="C8" s="5" t="n">
        <v>100000000</v>
      </c>
    </row>
    <row r="9" spans="1:3">
      <c r="A9" s="4" t="s">
        <v>83</v>
      </c>
      <c r="B9" s="5" t="n">
        <v>29421736</v>
      </c>
      <c r="C9" s="5" t="n">
        <v>29421736</v>
      </c>
    </row>
    <row r="10" spans="1:3">
      <c r="A10" s="4" t="s">
        <v>84</v>
      </c>
      <c r="B10" s="5" t="n">
        <v>29421736</v>
      </c>
      <c r="C10" s="5" t="n">
        <v>29421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7"/>
    <col customWidth="1" max="5" min="5" width="21"/>
    <col customWidth="1" max="6" min="6" width="21"/>
    <col customWidth="1" max="7" min="7" width="21"/>
    <col customWidth="1" max="8" min="8" width="14"/>
    <col customWidth="1" max="9" min="9" width="20"/>
    <col customWidth="1" max="10" min="10" width="20"/>
  </cols>
  <sheetData>
    <row r="1" spans="1:10">
      <c r="A1" s="1" t="s">
        <v>281</v>
      </c>
      <c r="B1" s="2" t="s">
        <v>282</v>
      </c>
      <c r="C1" s="2" t="s">
        <v>283</v>
      </c>
      <c r="D1" s="2" t="s">
        <v>284</v>
      </c>
      <c r="E1" s="2" t="s">
        <v>285</v>
      </c>
      <c r="F1" s="2" t="s">
        <v>286</v>
      </c>
      <c r="G1" s="2" t="s">
        <v>287</v>
      </c>
      <c r="H1" s="2" t="s">
        <v>288</v>
      </c>
      <c r="I1" s="2" t="s">
        <v>289</v>
      </c>
      <c r="J1" s="2" t="s">
        <v>290</v>
      </c>
    </row>
    <row r="2" spans="1:10">
      <c r="A2" s="4" t="s">
        <v>291</v>
      </c>
      <c r="D2" s="6" t="n">
        <v>1554289</v>
      </c>
      <c r="E2" s="6" t="n">
        <v>0</v>
      </c>
    </row>
    <row r="3" spans="1:10">
      <c r="A3" s="4" t="s">
        <v>292</v>
      </c>
    </row>
    <row r="4" spans="1:10">
      <c r="A4" s="4" t="s">
        <v>293</v>
      </c>
      <c r="D4" s="5" t="n">
        <v>9608</v>
      </c>
    </row>
    <row r="5" spans="1:10">
      <c r="A5" s="4" t="s">
        <v>291</v>
      </c>
      <c r="D5" s="6" t="n">
        <v>1554289</v>
      </c>
    </row>
    <row r="6" spans="1:10">
      <c r="A6" s="4" t="s">
        <v>294</v>
      </c>
      <c r="F6" s="6" t="n">
        <v>400000000</v>
      </c>
      <c r="G6" s="6" t="n">
        <v>13300000</v>
      </c>
    </row>
    <row r="7" spans="1:10">
      <c r="A7" s="4" t="s">
        <v>295</v>
      </c>
    </row>
    <row r="8" spans="1:10">
      <c r="A8" s="4" t="s">
        <v>296</v>
      </c>
      <c r="I8" s="4" t="s">
        <v>297</v>
      </c>
      <c r="J8" s="4" t="s">
        <v>297</v>
      </c>
    </row>
    <row r="9" spans="1:10">
      <c r="A9" s="4" t="s">
        <v>298</v>
      </c>
      <c r="H9" s="4" t="s">
        <v>299</v>
      </c>
    </row>
    <row r="10" spans="1:10">
      <c r="A10" s="4" t="s">
        <v>300</v>
      </c>
    </row>
    <row r="11" spans="1:10">
      <c r="A11" s="4" t="s">
        <v>294</v>
      </c>
      <c r="D11" s="6" t="n">
        <v>3300000</v>
      </c>
    </row>
    <row r="12" spans="1:10">
      <c r="A12" s="4" t="s">
        <v>301</v>
      </c>
    </row>
    <row r="13" spans="1:10">
      <c r="A13" s="4" t="s">
        <v>302</v>
      </c>
      <c r="I13" s="6" t="n">
        <v>15000000</v>
      </c>
      <c r="J13" s="6" t="n">
        <v>485909</v>
      </c>
    </row>
    <row r="14" spans="1:10">
      <c r="A14" s="4" t="s">
        <v>303</v>
      </c>
    </row>
    <row r="15" spans="1:10">
      <c r="A15" s="4" t="s">
        <v>304</v>
      </c>
      <c r="B15" s="6" t="n">
        <v>450000</v>
      </c>
      <c r="C15" s="6" t="n">
        <v>14535</v>
      </c>
    </row>
    <row r="16" spans="1:10">
      <c r="A16" s="4" t="s">
        <v>305</v>
      </c>
      <c r="B16" s="6" t="n">
        <v>200000</v>
      </c>
      <c r="C16" s="6" t="n">
        <v>64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06</v>
      </c>
      <c r="B1" s="2" t="s">
        <v>1</v>
      </c>
    </row>
    <row r="2" spans="1:4">
      <c r="B2" s="2" t="s">
        <v>2</v>
      </c>
      <c r="C2" s="2" t="s">
        <v>86</v>
      </c>
      <c r="D2" s="2" t="s">
        <v>34</v>
      </c>
    </row>
    <row r="3" spans="1:4">
      <c r="A3" s="4" t="s">
        <v>307</v>
      </c>
    </row>
    <row r="4" spans="1:4">
      <c r="A4" s="4" t="s">
        <v>308</v>
      </c>
      <c r="B4" s="9" t="n">
        <v>30.104041</v>
      </c>
      <c r="C4" s="9" t="n">
        <v>30.81555</v>
      </c>
    </row>
    <row r="5" spans="1:4">
      <c r="A5" s="4" t="s">
        <v>309</v>
      </c>
      <c r="B5" s="9" t="n">
        <v>30.247627</v>
      </c>
      <c r="D5" s="9" t="n">
        <v>29.95314</v>
      </c>
    </row>
    <row r="6" spans="1:4">
      <c r="A6" s="4" t="s">
        <v>310</v>
      </c>
    </row>
    <row r="7" spans="1:4">
      <c r="A7" s="4" t="s">
        <v>308</v>
      </c>
      <c r="B7" s="9" t="n">
        <v>6.979847</v>
      </c>
      <c r="C7" s="9" t="n">
        <v>6.746399</v>
      </c>
    </row>
    <row r="8" spans="1:4">
      <c r="A8" s="4" t="s">
        <v>309</v>
      </c>
      <c r="B8" s="9" t="n">
        <v>7.087588</v>
      </c>
      <c r="D8" s="9" t="n">
        <v>6.96676</v>
      </c>
    </row>
    <row r="9" spans="1:4">
      <c r="A9" s="4" t="s">
        <v>311</v>
      </c>
    </row>
    <row r="10" spans="1:4">
      <c r="A10" s="4" t="s">
        <v>308</v>
      </c>
      <c r="B10" s="9" t="n">
        <v>7.770461</v>
      </c>
      <c r="C10" s="9" t="n">
        <v>7.845634</v>
      </c>
    </row>
    <row r="11" spans="1:4">
      <c r="A11" s="4" t="s">
        <v>309</v>
      </c>
      <c r="B11" s="9" t="n">
        <v>7.752546</v>
      </c>
      <c r="D11" s="9" t="n">
        <v>7.78722</v>
      </c>
    </row>
    <row r="12" spans="1:4">
      <c r="A12" s="4" t="s">
        <v>312</v>
      </c>
    </row>
    <row r="13" spans="1:4">
      <c r="A13" s="4" t="s">
        <v>308</v>
      </c>
      <c r="B13" s="5" t="n">
        <v>1</v>
      </c>
      <c r="C13" s="5" t="n">
        <v>1</v>
      </c>
    </row>
    <row r="14" spans="1:4">
      <c r="A14" s="4" t="s">
        <v>309</v>
      </c>
      <c r="B14" s="5" t="n">
        <v>1</v>
      </c>
      <c r="D14"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4</v>
      </c>
    </row>
    <row r="2" spans="1:3">
      <c r="A2" s="4" t="s">
        <v>314</v>
      </c>
      <c r="B2" s="6" t="n">
        <v>42527370</v>
      </c>
    </row>
    <row r="3" spans="1:3">
      <c r="A3" s="4" t="s">
        <v>315</v>
      </c>
      <c r="C3" s="6" t="n">
        <v>40194850</v>
      </c>
    </row>
    <row r="4" spans="1:3">
      <c r="A4" s="3" t="s">
        <v>40</v>
      </c>
    </row>
    <row r="5" spans="1:3">
      <c r="A5" s="4" t="s">
        <v>316</v>
      </c>
      <c r="B5" s="5" t="n">
        <v>1144659</v>
      </c>
      <c r="C5" s="5" t="n">
        <v>290153</v>
      </c>
    </row>
    <row r="6" spans="1:3">
      <c r="A6" s="3" t="s">
        <v>317</v>
      </c>
    </row>
    <row r="7" spans="1:3">
      <c r="A7" s="4" t="s">
        <v>318</v>
      </c>
      <c r="B7" s="5" t="n">
        <v>100096</v>
      </c>
      <c r="C7" s="5" t="n">
        <v>101203</v>
      </c>
    </row>
    <row r="8" spans="1:3">
      <c r="A8" s="4" t="s">
        <v>319</v>
      </c>
      <c r="B8" s="5" t="n">
        <v>1204723</v>
      </c>
      <c r="C8" s="5" t="n">
        <v>1308711</v>
      </c>
    </row>
    <row r="9" spans="1:3">
      <c r="A9" s="4" t="s">
        <v>320</v>
      </c>
      <c r="B9" s="5" t="n">
        <v>44976848</v>
      </c>
      <c r="C9" s="5" t="n">
        <v>41894917</v>
      </c>
    </row>
    <row r="10" spans="1:3">
      <c r="A10" s="4" t="s">
        <v>321</v>
      </c>
    </row>
    <row r="11" spans="1:3">
      <c r="A11" s="4" t="s">
        <v>314</v>
      </c>
      <c r="B11" s="5" t="n">
        <v>42527370</v>
      </c>
    </row>
    <row r="12" spans="1:3">
      <c r="A12" s="4" t="s">
        <v>315</v>
      </c>
      <c r="C12" s="5" t="n">
        <v>40194850</v>
      </c>
    </row>
    <row r="13" spans="1:3">
      <c r="A13" s="3" t="s">
        <v>40</v>
      </c>
    </row>
    <row r="14" spans="1:3">
      <c r="A14" s="4" t="s">
        <v>316</v>
      </c>
      <c r="B14" s="5" t="n">
        <v>0</v>
      </c>
      <c r="C14" s="5" t="n">
        <v>0</v>
      </c>
    </row>
    <row r="15" spans="1:3">
      <c r="A15" s="3" t="s">
        <v>317</v>
      </c>
    </row>
    <row r="16" spans="1:3">
      <c r="A16" s="4" t="s">
        <v>318</v>
      </c>
      <c r="B16" s="5" t="n">
        <v>100096</v>
      </c>
      <c r="C16" s="5" t="n">
        <v>101203</v>
      </c>
    </row>
    <row r="17" spans="1:3">
      <c r="A17" s="4" t="s">
        <v>319</v>
      </c>
      <c r="B17" s="5" t="n">
        <v>1204723</v>
      </c>
      <c r="C17" s="5" t="n">
        <v>1308711</v>
      </c>
    </row>
    <row r="18" spans="1:3">
      <c r="A18" s="4" t="s">
        <v>320</v>
      </c>
      <c r="B18" s="5" t="n">
        <v>43832189</v>
      </c>
      <c r="C18" s="5" t="n">
        <v>41604764</v>
      </c>
    </row>
    <row r="19" spans="1:3">
      <c r="A19" s="4" t="s">
        <v>322</v>
      </c>
    </row>
    <row r="20" spans="1:3">
      <c r="A20" s="4" t="s">
        <v>314</v>
      </c>
      <c r="B20" s="5" t="n">
        <v>0</v>
      </c>
    </row>
    <row r="21" spans="1:3">
      <c r="A21" s="4" t="s">
        <v>315</v>
      </c>
      <c r="C21" s="5" t="n">
        <v>0</v>
      </c>
    </row>
    <row r="22" spans="1:3">
      <c r="A22" s="3" t="s">
        <v>40</v>
      </c>
    </row>
    <row r="23" spans="1:3">
      <c r="A23" s="4" t="s">
        <v>316</v>
      </c>
      <c r="B23" s="5" t="n">
        <v>1144659</v>
      </c>
      <c r="C23" s="5" t="n">
        <v>290153</v>
      </c>
    </row>
    <row r="24" spans="1:3">
      <c r="A24" s="3" t="s">
        <v>317</v>
      </c>
    </row>
    <row r="25" spans="1:3">
      <c r="A25" s="4" t="s">
        <v>318</v>
      </c>
      <c r="B25" s="5" t="n">
        <v>0</v>
      </c>
      <c r="C25" s="5" t="n">
        <v>0</v>
      </c>
    </row>
    <row r="26" spans="1:3">
      <c r="A26" s="4" t="s">
        <v>319</v>
      </c>
      <c r="B26" s="5" t="n">
        <v>0</v>
      </c>
      <c r="C26" s="5" t="n">
        <v>0</v>
      </c>
    </row>
    <row r="27" spans="1:3">
      <c r="A27" s="4" t="s">
        <v>320</v>
      </c>
      <c r="B27" s="5" t="n">
        <v>1144659</v>
      </c>
      <c r="C27" s="5" t="n">
        <v>290153</v>
      </c>
    </row>
    <row r="28" spans="1:3">
      <c r="A28" s="4" t="s">
        <v>323</v>
      </c>
    </row>
    <row r="29" spans="1:3">
      <c r="A29" s="4" t="s">
        <v>314</v>
      </c>
      <c r="B29" s="5" t="n">
        <v>0</v>
      </c>
    </row>
    <row r="30" spans="1:3">
      <c r="A30" s="4" t="s">
        <v>315</v>
      </c>
      <c r="C30" s="5" t="n">
        <v>0</v>
      </c>
    </row>
    <row r="31" spans="1:3">
      <c r="A31" s="3" t="s">
        <v>40</v>
      </c>
    </row>
    <row r="32" spans="1:3">
      <c r="A32" s="4" t="s">
        <v>316</v>
      </c>
      <c r="B32" s="5" t="n">
        <v>0</v>
      </c>
      <c r="C32" s="5" t="n">
        <v>0</v>
      </c>
    </row>
    <row r="33" spans="1:3">
      <c r="A33" s="3" t="s">
        <v>317</v>
      </c>
    </row>
    <row r="34" spans="1:3">
      <c r="A34" s="4" t="s">
        <v>318</v>
      </c>
      <c r="B34" s="5" t="n">
        <v>0</v>
      </c>
      <c r="C34" s="5" t="n">
        <v>0</v>
      </c>
    </row>
    <row r="35" spans="1:3">
      <c r="A35" s="4" t="s">
        <v>319</v>
      </c>
      <c r="B35" s="5" t="n">
        <v>0</v>
      </c>
      <c r="C35" s="5" t="n">
        <v>0</v>
      </c>
    </row>
    <row r="36" spans="1:3">
      <c r="A36" s="4" t="s">
        <v>320</v>
      </c>
      <c r="B36" s="6" t="n">
        <v>0</v>
      </c>
      <c r="C3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28523210</v>
      </c>
      <c r="C4" s="6" t="n">
        <v>19426674</v>
      </c>
    </row>
    <row r="5" spans="1:3">
      <c r="A5" s="4" t="s">
        <v>89</v>
      </c>
      <c r="B5" s="5" t="n">
        <v>19499924</v>
      </c>
      <c r="C5" s="5" t="n">
        <v>11195074</v>
      </c>
    </row>
    <row r="6" spans="1:3">
      <c r="A6" s="4" t="s">
        <v>90</v>
      </c>
      <c r="B6" s="5" t="n">
        <v>9023286</v>
      </c>
      <c r="C6" s="5" t="n">
        <v>8231600</v>
      </c>
    </row>
    <row r="7" spans="1:3">
      <c r="A7" s="3" t="s">
        <v>91</v>
      </c>
    </row>
    <row r="8" spans="1:3">
      <c r="A8" s="4" t="s">
        <v>92</v>
      </c>
      <c r="B8" s="5" t="n">
        <v>490030</v>
      </c>
      <c r="C8" s="5" t="n">
        <v>488620</v>
      </c>
    </row>
    <row r="9" spans="1:3">
      <c r="A9" s="4" t="s">
        <v>93</v>
      </c>
      <c r="B9" s="5" t="n">
        <v>7558908</v>
      </c>
      <c r="C9" s="5" t="n">
        <v>3803556</v>
      </c>
    </row>
    <row r="10" spans="1:3">
      <c r="A10" s="4" t="s">
        <v>94</v>
      </c>
      <c r="B10" s="5" t="n">
        <v>8048938</v>
      </c>
      <c r="C10" s="5" t="n">
        <v>4292176</v>
      </c>
    </row>
    <row r="11" spans="1:3">
      <c r="A11" s="4" t="s">
        <v>95</v>
      </c>
      <c r="B11" s="5" t="n">
        <v>974348</v>
      </c>
      <c r="C11" s="5" t="n">
        <v>3939424</v>
      </c>
    </row>
    <row r="12" spans="1:3">
      <c r="A12" s="3" t="s">
        <v>96</v>
      </c>
    </row>
    <row r="13" spans="1:3">
      <c r="A13" s="4" t="s">
        <v>97</v>
      </c>
      <c r="B13" s="5" t="n">
        <v>110891</v>
      </c>
      <c r="C13" s="5" t="n">
        <v>88473</v>
      </c>
    </row>
    <row r="14" spans="1:3">
      <c r="A14" s="4" t="s">
        <v>98</v>
      </c>
      <c r="B14" s="5" t="n">
        <v>-59282</v>
      </c>
      <c r="C14" s="5" t="n">
        <v>-33582</v>
      </c>
    </row>
    <row r="15" spans="1:3">
      <c r="A15" s="4" t="s">
        <v>99</v>
      </c>
      <c r="B15" s="5" t="n">
        <v>-152739</v>
      </c>
      <c r="C15" s="5" t="n">
        <v>301926</v>
      </c>
    </row>
    <row r="16" spans="1:3">
      <c r="A16" s="4" t="s">
        <v>100</v>
      </c>
      <c r="B16" s="5" t="n">
        <v>-101130</v>
      </c>
      <c r="C16" s="5" t="n">
        <v>356817</v>
      </c>
    </row>
    <row r="17" spans="1:3">
      <c r="A17" s="4" t="s">
        <v>101</v>
      </c>
      <c r="B17" s="5" t="n">
        <v>873218</v>
      </c>
      <c r="C17" s="5" t="n">
        <v>4296241</v>
      </c>
    </row>
    <row r="18" spans="1:3">
      <c r="A18" s="4" t="s">
        <v>102</v>
      </c>
      <c r="B18" s="5" t="n">
        <v>-883633</v>
      </c>
      <c r="C18" s="5" t="n">
        <v>-1077387</v>
      </c>
    </row>
    <row r="19" spans="1:3">
      <c r="A19" s="4" t="s">
        <v>103</v>
      </c>
      <c r="B19" s="5" t="n">
        <v>-10415</v>
      </c>
      <c r="C19" s="5" t="n">
        <v>3218854</v>
      </c>
    </row>
    <row r="20" spans="1:3">
      <c r="A20" s="4" t="s">
        <v>104</v>
      </c>
      <c r="B20" s="5" t="n">
        <v>526187</v>
      </c>
      <c r="C20" s="5" t="n">
        <v>1211849</v>
      </c>
    </row>
    <row r="21" spans="1:3">
      <c r="A21" s="4" t="s">
        <v>105</v>
      </c>
      <c r="B21" s="5" t="n">
        <v>-536602</v>
      </c>
      <c r="C21" s="5" t="n">
        <v>2007005</v>
      </c>
    </row>
    <row r="22" spans="1:3">
      <c r="A22" s="3" t="s">
        <v>106</v>
      </c>
    </row>
    <row r="23" spans="1:3">
      <c r="A23" s="4" t="s">
        <v>107</v>
      </c>
      <c r="B23" s="5" t="n">
        <v>-561123</v>
      </c>
      <c r="C23" s="5" t="n">
        <v>-363320</v>
      </c>
    </row>
    <row r="24" spans="1:3">
      <c r="A24" s="4" t="s">
        <v>108</v>
      </c>
      <c r="B24" s="5" t="n">
        <v>-57</v>
      </c>
      <c r="C24" s="5" t="n">
        <v>0</v>
      </c>
    </row>
    <row r="25" spans="1:3">
      <c r="A25" s="4" t="s">
        <v>109</v>
      </c>
      <c r="B25" s="5" t="n">
        <v>-561180</v>
      </c>
      <c r="C25" s="5" t="n">
        <v>-363320</v>
      </c>
    </row>
    <row r="26" spans="1:3">
      <c r="A26" s="4" t="s">
        <v>110</v>
      </c>
      <c r="B26" s="5" t="n">
        <v>-571595</v>
      </c>
      <c r="C26" s="5" t="n">
        <v>2855534</v>
      </c>
    </row>
    <row r="27" spans="1:3">
      <c r="A27" s="4" t="s">
        <v>111</v>
      </c>
      <c r="B27" s="5" t="n">
        <v>-291361</v>
      </c>
      <c r="C27" s="5" t="n">
        <v>-1061527</v>
      </c>
    </row>
    <row r="28" spans="1:3">
      <c r="A28" s="4" t="s">
        <v>112</v>
      </c>
      <c r="B28" s="6" t="n">
        <v>-862956</v>
      </c>
      <c r="C28" s="6" t="n">
        <v>1794007</v>
      </c>
    </row>
    <row r="29" spans="1:3">
      <c r="A29" s="3" t="s">
        <v>113</v>
      </c>
    </row>
    <row r="30" spans="1:3">
      <c r="A30" s="4" t="s">
        <v>114</v>
      </c>
      <c r="B30" s="5" t="n">
        <v>29421736</v>
      </c>
      <c r="C30" s="5" t="n">
        <v>29452669</v>
      </c>
    </row>
    <row r="31" spans="1:3">
      <c r="A31" s="3" t="s">
        <v>115</v>
      </c>
    </row>
    <row r="32" spans="1:3">
      <c r="A32" s="4" t="s">
        <v>114</v>
      </c>
      <c r="B32" s="8" t="n">
        <v>-0.018</v>
      </c>
      <c r="C32" s="8" t="n">
        <v>0.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86</v>
      </c>
      <c r="D2" s="2" t="s">
        <v>34</v>
      </c>
    </row>
    <row r="3" spans="1:4">
      <c r="A3" s="4" t="s">
        <v>325</v>
      </c>
    </row>
    <row r="4" spans="1:4">
      <c r="A4" s="3" t="s">
        <v>326</v>
      </c>
    </row>
    <row r="5" spans="1:4">
      <c r="A5" s="4" t="s">
        <v>327</v>
      </c>
      <c r="B5" s="6" t="n">
        <v>5592675</v>
      </c>
      <c r="C5" s="6" t="n">
        <v>3371243</v>
      </c>
    </row>
    <row r="6" spans="1:4">
      <c r="A6" s="4" t="s">
        <v>328</v>
      </c>
      <c r="B6" s="4" t="s">
        <v>329</v>
      </c>
      <c r="C6" s="4" t="s">
        <v>330</v>
      </c>
    </row>
    <row r="7" spans="1:4">
      <c r="A7" s="4" t="s">
        <v>331</v>
      </c>
      <c r="B7" s="6" t="n">
        <v>2875035</v>
      </c>
      <c r="D7" s="6" t="n">
        <v>4012914</v>
      </c>
    </row>
    <row r="8" spans="1:4">
      <c r="A8" s="4" t="s">
        <v>332</v>
      </c>
      <c r="B8" s="4" t="s">
        <v>329</v>
      </c>
      <c r="D8" s="4" t="s">
        <v>333</v>
      </c>
    </row>
    <row r="9" spans="1:4">
      <c r="A9" s="4" t="s">
        <v>334</v>
      </c>
    </row>
    <row r="10" spans="1:4">
      <c r="A10" s="3" t="s">
        <v>326</v>
      </c>
    </row>
    <row r="11" spans="1:4">
      <c r="A11" s="4" t="s">
        <v>327</v>
      </c>
      <c r="B11" s="6" t="n">
        <v>4995954</v>
      </c>
      <c r="C11" s="6" t="n">
        <v>2787932</v>
      </c>
    </row>
    <row r="12" spans="1:4">
      <c r="A12" s="4" t="s">
        <v>328</v>
      </c>
      <c r="B12" s="4" t="s">
        <v>333</v>
      </c>
      <c r="C12" s="4" t="s">
        <v>335</v>
      </c>
    </row>
    <row r="13" spans="1:4">
      <c r="A13" s="4" t="s">
        <v>331</v>
      </c>
      <c r="B13" s="6" t="n">
        <v>3301616</v>
      </c>
      <c r="D13" s="6" t="n">
        <v>4239621</v>
      </c>
    </row>
    <row r="14" spans="1:4">
      <c r="A14" s="4" t="s">
        <v>332</v>
      </c>
      <c r="B14" s="4" t="s">
        <v>336</v>
      </c>
      <c r="D14" s="4" t="s">
        <v>337</v>
      </c>
    </row>
    <row r="15" spans="1:4">
      <c r="A15" s="4" t="s">
        <v>338</v>
      </c>
    </row>
    <row r="16" spans="1:4">
      <c r="A16" s="3" t="s">
        <v>326</v>
      </c>
    </row>
    <row r="17" spans="1:4">
      <c r="A17" s="4" t="s">
        <v>327</v>
      </c>
      <c r="B17" s="6" t="n">
        <v>3062062</v>
      </c>
      <c r="C17" s="6" t="n">
        <v>1561986</v>
      </c>
    </row>
    <row r="18" spans="1:4">
      <c r="A18" s="4" t="s">
        <v>328</v>
      </c>
      <c r="B18" s="4" t="s">
        <v>339</v>
      </c>
      <c r="C18" s="4" t="s">
        <v>340</v>
      </c>
    </row>
    <row r="19" spans="1:4">
      <c r="A19" s="4" t="s">
        <v>331</v>
      </c>
      <c r="B19" s="6" t="n">
        <v>1628219</v>
      </c>
      <c r="D19" s="6" t="n">
        <v>3586795</v>
      </c>
    </row>
    <row r="20" spans="1:4">
      <c r="A20" s="4" t="s">
        <v>332</v>
      </c>
      <c r="B20" s="4" t="s">
        <v>339</v>
      </c>
      <c r="D20" s="4" t="s">
        <v>341</v>
      </c>
    </row>
    <row r="21" spans="1:4">
      <c r="A21" s="4" t="s">
        <v>342</v>
      </c>
    </row>
    <row r="22" spans="1:4">
      <c r="A22" s="3" t="s">
        <v>326</v>
      </c>
    </row>
    <row r="23" spans="1:4">
      <c r="A23" s="4" t="s">
        <v>327</v>
      </c>
      <c r="B23" s="6" t="n">
        <v>3379091</v>
      </c>
      <c r="C23" s="6" t="n">
        <v>4420420</v>
      </c>
    </row>
    <row r="24" spans="1:4">
      <c r="A24" s="4" t="s">
        <v>328</v>
      </c>
      <c r="B24" s="4" t="s">
        <v>343</v>
      </c>
      <c r="C24" s="4" t="s">
        <v>344</v>
      </c>
    </row>
    <row r="25" spans="1:4">
      <c r="A25" s="4" t="s">
        <v>331</v>
      </c>
      <c r="B25" s="6" t="n">
        <v>1955082</v>
      </c>
      <c r="D25" s="6" t="n">
        <v>2664140</v>
      </c>
    </row>
    <row r="26" spans="1:4">
      <c r="A26" s="4" t="s">
        <v>332</v>
      </c>
      <c r="B26" s="4" t="s">
        <v>345</v>
      </c>
      <c r="D26" s="4" t="s">
        <v>343</v>
      </c>
    </row>
    <row r="27" spans="1:4">
      <c r="A27" s="4" t="s">
        <v>346</v>
      </c>
    </row>
    <row r="28" spans="1:4">
      <c r="A28" s="3" t="s">
        <v>326</v>
      </c>
    </row>
    <row r="29" spans="1:4">
      <c r="A29" s="4" t="s">
        <v>331</v>
      </c>
      <c r="B29" s="6" t="n">
        <v>1000994</v>
      </c>
      <c r="D29" s="6" t="n">
        <v>2447051</v>
      </c>
    </row>
    <row r="30" spans="1:4">
      <c r="A30" s="4" t="s">
        <v>332</v>
      </c>
      <c r="B30" s="4" t="s">
        <v>347</v>
      </c>
      <c r="D30" s="4" t="s">
        <v>3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348</v>
      </c>
      <c r="B1" s="2" t="s">
        <v>1</v>
      </c>
    </row>
    <row r="2" spans="1:11">
      <c r="B2" s="2" t="s">
        <v>349</v>
      </c>
      <c r="C2" s="2" t="s">
        <v>285</v>
      </c>
      <c r="D2" s="2" t="s">
        <v>350</v>
      </c>
      <c r="E2" s="2" t="s">
        <v>351</v>
      </c>
      <c r="F2" s="2" t="s">
        <v>352</v>
      </c>
      <c r="G2" s="2" t="s">
        <v>353</v>
      </c>
      <c r="H2" s="2" t="s">
        <v>354</v>
      </c>
      <c r="I2" s="2" t="s">
        <v>349</v>
      </c>
      <c r="J2" s="2" t="s">
        <v>355</v>
      </c>
      <c r="K2" s="2" t="s">
        <v>356</v>
      </c>
    </row>
    <row r="3" spans="1:11">
      <c r="A3" s="3" t="s">
        <v>357</v>
      </c>
    </row>
    <row r="4" spans="1:11">
      <c r="A4" s="4" t="s">
        <v>358</v>
      </c>
      <c r="I4" s="6" t="n">
        <v>250000</v>
      </c>
    </row>
    <row r="5" spans="1:11">
      <c r="A5" s="4" t="s">
        <v>359</v>
      </c>
      <c r="F5" s="4" t="s">
        <v>360</v>
      </c>
      <c r="G5" s="4" t="s">
        <v>360</v>
      </c>
      <c r="H5" s="4" t="s">
        <v>360</v>
      </c>
      <c r="I5" s="4" t="s">
        <v>360</v>
      </c>
    </row>
    <row r="6" spans="1:11">
      <c r="A6" s="4" t="s">
        <v>361</v>
      </c>
      <c r="H6" s="6" t="n">
        <v>3000000</v>
      </c>
      <c r="I6" s="6" t="n">
        <v>99181</v>
      </c>
      <c r="J6" s="6" t="n">
        <v>3000000</v>
      </c>
      <c r="K6" s="6" t="n">
        <v>100156</v>
      </c>
    </row>
    <row r="7" spans="1:11">
      <c r="A7" s="4" t="s">
        <v>362</v>
      </c>
      <c r="H7" s="5" t="n">
        <v>3007688</v>
      </c>
      <c r="I7" s="5" t="n">
        <v>99436</v>
      </c>
      <c r="J7" s="6" t="n">
        <v>3009674</v>
      </c>
      <c r="K7" s="5" t="n">
        <v>100479</v>
      </c>
    </row>
    <row r="8" spans="1:11">
      <c r="A8" s="4" t="s">
        <v>140</v>
      </c>
      <c r="B8" s="6" t="n">
        <v>1554289</v>
      </c>
      <c r="C8" s="6" t="n">
        <v>0</v>
      </c>
    </row>
    <row r="9" spans="1:11">
      <c r="A9" s="4" t="s">
        <v>363</v>
      </c>
    </row>
    <row r="10" spans="1:11">
      <c r="A10" s="3" t="s">
        <v>357</v>
      </c>
    </row>
    <row r="11" spans="1:11">
      <c r="A11" s="4" t="s">
        <v>361</v>
      </c>
      <c r="D11" s="6" t="n">
        <v>3000000</v>
      </c>
      <c r="E11" s="6" t="n">
        <v>99181</v>
      </c>
    </row>
    <row r="12" spans="1:11">
      <c r="A12" s="4" t="s">
        <v>364</v>
      </c>
    </row>
    <row r="13" spans="1:11">
      <c r="A13" s="3" t="s">
        <v>357</v>
      </c>
    </row>
    <row r="14" spans="1:11">
      <c r="A14" s="4" t="s">
        <v>365</v>
      </c>
      <c r="I14" s="5" t="n">
        <v>261200</v>
      </c>
      <c r="K14" s="5" t="n">
        <v>2293000</v>
      </c>
    </row>
    <row r="15" spans="1:11">
      <c r="A15" s="4" t="s">
        <v>358</v>
      </c>
      <c r="I15" s="6" t="n">
        <v>52945000</v>
      </c>
      <c r="K15" s="6" t="n">
        <v>50108000</v>
      </c>
    </row>
    <row r="16" spans="1:11">
      <c r="A16" s="4" t="s">
        <v>307</v>
      </c>
    </row>
    <row r="17" spans="1:11">
      <c r="A17" s="3" t="s">
        <v>357</v>
      </c>
    </row>
    <row r="18" spans="1:11">
      <c r="A18" s="4" t="s">
        <v>365</v>
      </c>
      <c r="H18" s="6" t="n">
        <v>3000000</v>
      </c>
    </row>
    <row r="19" spans="1:11">
      <c r="A19" s="4" t="s">
        <v>366</v>
      </c>
    </row>
    <row r="20" spans="1:11">
      <c r="A20" s="3" t="s">
        <v>357</v>
      </c>
    </row>
    <row r="21" spans="1:11">
      <c r="A21" s="4" t="s">
        <v>367</v>
      </c>
      <c r="G21" s="10" t="n">
        <v>500000</v>
      </c>
    </row>
    <row r="22" spans="1:11">
      <c r="A22" s="4" t="s">
        <v>368</v>
      </c>
    </row>
    <row r="23" spans="1:11">
      <c r="A23" s="3" t="s">
        <v>357</v>
      </c>
    </row>
    <row r="24" spans="1:11">
      <c r="A24" s="4" t="s">
        <v>365</v>
      </c>
      <c r="F24" s="6" t="n">
        <v>500000</v>
      </c>
    </row>
  </sheetData>
  <mergeCells count="5">
    <mergeCell ref="A1:A2"/>
    <mergeCell ref="B1:C1"/>
    <mergeCell ref="D1:E1"/>
    <mergeCell ref="F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4</v>
      </c>
      <c r="D1" s="2" t="s">
        <v>86</v>
      </c>
      <c r="E1" s="2" t="s">
        <v>370</v>
      </c>
    </row>
    <row r="2" spans="1:5">
      <c r="A2" s="3" t="s">
        <v>176</v>
      </c>
    </row>
    <row r="3" spans="1:5">
      <c r="A3" s="4" t="s">
        <v>371</v>
      </c>
      <c r="B3" s="6" t="n">
        <v>12058320</v>
      </c>
      <c r="C3" s="6" t="n">
        <v>11151816</v>
      </c>
    </row>
    <row r="4" spans="1:5">
      <c r="A4" s="4" t="s">
        <v>372</v>
      </c>
      <c r="B4" s="5" t="n">
        <v>0</v>
      </c>
      <c r="C4" s="5" t="n">
        <v>1463192</v>
      </c>
    </row>
    <row r="5" spans="1:5">
      <c r="A5" s="4" t="s">
        <v>373</v>
      </c>
      <c r="B5" s="5" t="n">
        <v>12058320</v>
      </c>
      <c r="C5" s="5" t="n">
        <v>12615008</v>
      </c>
    </row>
    <row r="6" spans="1:5">
      <c r="A6" s="4" t="s">
        <v>47</v>
      </c>
      <c r="B6" s="5" t="n">
        <v>43141</v>
      </c>
      <c r="C6" s="5" t="n">
        <v>43492</v>
      </c>
    </row>
    <row r="7" spans="1:5">
      <c r="A7" s="4" t="s">
        <v>374</v>
      </c>
      <c r="B7" s="6" t="n">
        <v>12101461</v>
      </c>
      <c r="C7" s="6" t="n">
        <v>12658500</v>
      </c>
      <c r="D7" s="6" t="n">
        <v>14764580</v>
      </c>
      <c r="E7" s="6" t="n">
        <v>206397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2</v>
      </c>
      <c r="C1" s="2" t="s">
        <v>34</v>
      </c>
    </row>
    <row r="2" spans="1:3">
      <c r="A2" s="3" t="s">
        <v>178</v>
      </c>
    </row>
    <row r="3" spans="1:3">
      <c r="A3" s="4" t="s">
        <v>314</v>
      </c>
      <c r="B3" s="6" t="n">
        <v>42527370</v>
      </c>
    </row>
    <row r="4" spans="1:3">
      <c r="A4" s="4" t="s">
        <v>376</v>
      </c>
      <c r="B4" s="6" t="n">
        <v>42527370</v>
      </c>
      <c r="C4" s="6" t="n">
        <v>387316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377</v>
      </c>
      <c r="B1" s="2" t="s">
        <v>354</v>
      </c>
      <c r="C1" s="2" t="s">
        <v>349</v>
      </c>
      <c r="D1" s="2" t="s">
        <v>356</v>
      </c>
      <c r="E1" s="2" t="s">
        <v>378</v>
      </c>
    </row>
    <row r="2" spans="1:5">
      <c r="A2" s="3" t="s">
        <v>178</v>
      </c>
    </row>
    <row r="3" spans="1:5">
      <c r="A3" s="4" t="s">
        <v>379</v>
      </c>
      <c r="B3" s="6" t="n">
        <v>5</v>
      </c>
      <c r="C3" s="6" t="n">
        <v>165302</v>
      </c>
    </row>
    <row r="4" spans="1:5">
      <c r="A4" s="4" t="s">
        <v>380</v>
      </c>
      <c r="C4" s="6" t="n">
        <v>11118894</v>
      </c>
      <c r="D4" s="6" t="n">
        <v>11920632</v>
      </c>
      <c r="E4" s="6" t="n">
        <v>119206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1</v>
      </c>
      <c r="B1" s="2" t="s">
        <v>2</v>
      </c>
      <c r="C1" s="2" t="s">
        <v>34</v>
      </c>
    </row>
    <row r="2" spans="1:3">
      <c r="A2" s="3" t="s">
        <v>382</v>
      </c>
    </row>
    <row r="3" spans="1:3">
      <c r="A3" s="4" t="s">
        <v>383</v>
      </c>
      <c r="B3" s="6" t="n">
        <v>9600000</v>
      </c>
      <c r="C3" s="6" t="n">
        <v>8100000</v>
      </c>
    </row>
    <row r="4" spans="1:3">
      <c r="A4" s="4" t="s">
        <v>384</v>
      </c>
    </row>
    <row r="5" spans="1:3">
      <c r="A5" s="3" t="s">
        <v>382</v>
      </c>
    </row>
    <row r="6" spans="1:3">
      <c r="A6" s="4" t="s">
        <v>385</v>
      </c>
      <c r="B6" s="5" t="n">
        <v>3100000</v>
      </c>
      <c r="C6" s="5" t="n">
        <v>2600000</v>
      </c>
    </row>
    <row r="7" spans="1:3">
      <c r="A7" s="4" t="s">
        <v>386</v>
      </c>
    </row>
    <row r="8" spans="1:3">
      <c r="A8" s="3" t="s">
        <v>382</v>
      </c>
    </row>
    <row r="9" spans="1:3">
      <c r="A9" s="4" t="s">
        <v>385</v>
      </c>
      <c r="B9" s="5" t="n">
        <v>2500000</v>
      </c>
      <c r="C9" s="5" t="n">
        <v>2500000</v>
      </c>
    </row>
    <row r="10" spans="1:3">
      <c r="A10" s="4" t="s">
        <v>387</v>
      </c>
    </row>
    <row r="11" spans="1:3">
      <c r="A11" s="3" t="s">
        <v>382</v>
      </c>
    </row>
    <row r="12" spans="1:3">
      <c r="A12" s="4" t="s">
        <v>385</v>
      </c>
      <c r="B12" s="5" t="n">
        <v>1500000</v>
      </c>
      <c r="C12" s="5" t="n">
        <v>1500000</v>
      </c>
    </row>
    <row r="13" spans="1:3">
      <c r="A13" s="4" t="s">
        <v>388</v>
      </c>
    </row>
    <row r="14" spans="1:3">
      <c r="A14" s="3" t="s">
        <v>382</v>
      </c>
    </row>
    <row r="15" spans="1:3">
      <c r="A15" s="4" t="s">
        <v>385</v>
      </c>
      <c r="B15" s="5" t="n">
        <v>1500000</v>
      </c>
      <c r="C15" s="6" t="n">
        <v>1500000</v>
      </c>
    </row>
    <row r="16" spans="1:3">
      <c r="A16" s="4" t="s">
        <v>389</v>
      </c>
    </row>
    <row r="17" spans="1:3">
      <c r="A17" s="3" t="s">
        <v>382</v>
      </c>
    </row>
    <row r="18" spans="1:3">
      <c r="A18" s="4" t="s">
        <v>385</v>
      </c>
      <c r="B18"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90</v>
      </c>
      <c r="B1" s="2" t="s">
        <v>391</v>
      </c>
      <c r="C1" s="2" t="s">
        <v>392</v>
      </c>
      <c r="D1" s="2" t="s">
        <v>393</v>
      </c>
      <c r="E1" s="2" t="s">
        <v>349</v>
      </c>
      <c r="F1" s="2" t="s">
        <v>285</v>
      </c>
      <c r="G1" s="2" t="s">
        <v>394</v>
      </c>
      <c r="H1" s="2" t="s">
        <v>395</v>
      </c>
      <c r="I1" s="2" t="s">
        <v>396</v>
      </c>
      <c r="J1" s="2" t="s">
        <v>397</v>
      </c>
      <c r="K1" s="2" t="s">
        <v>398</v>
      </c>
      <c r="L1" s="2" t="s">
        <v>353</v>
      </c>
      <c r="M1" s="2" t="s">
        <v>354</v>
      </c>
      <c r="N1" s="2" t="s">
        <v>349</v>
      </c>
      <c r="O1" s="2" t="s">
        <v>399</v>
      </c>
      <c r="P1" s="2" t="s">
        <v>355</v>
      </c>
      <c r="Q1" s="2" t="s">
        <v>356</v>
      </c>
      <c r="R1" s="2" t="s">
        <v>400</v>
      </c>
    </row>
    <row r="2" spans="1:18">
      <c r="A2" s="3" t="s">
        <v>382</v>
      </c>
    </row>
    <row r="3" spans="1:18">
      <c r="A3" s="4" t="s">
        <v>401</v>
      </c>
      <c r="N3" s="6" t="n">
        <v>9600000</v>
      </c>
      <c r="Q3" s="6" t="n">
        <v>8100000</v>
      </c>
    </row>
    <row r="4" spans="1:18">
      <c r="A4" s="4" t="s">
        <v>402</v>
      </c>
    </row>
    <row r="5" spans="1:18">
      <c r="A5" s="3" t="s">
        <v>382</v>
      </c>
    </row>
    <row r="6" spans="1:18">
      <c r="A6" s="4" t="s">
        <v>401</v>
      </c>
      <c r="M6" s="6" t="n">
        <v>0</v>
      </c>
      <c r="N6" s="6" t="n">
        <v>3100000</v>
      </c>
      <c r="P6" s="6" t="n">
        <v>0</v>
      </c>
      <c r="Q6" s="6" t="n">
        <v>2600000</v>
      </c>
    </row>
    <row r="7" spans="1:18">
      <c r="A7" s="4" t="s">
        <v>403</v>
      </c>
      <c r="L7" s="4" t="s">
        <v>404</v>
      </c>
      <c r="M7" s="4" t="s">
        <v>404</v>
      </c>
      <c r="N7" s="4" t="s">
        <v>404</v>
      </c>
      <c r="O7" s="4" t="s">
        <v>405</v>
      </c>
      <c r="P7" s="4" t="s">
        <v>405</v>
      </c>
      <c r="Q7" s="4" t="s">
        <v>405</v>
      </c>
    </row>
    <row r="8" spans="1:18">
      <c r="A8" s="4" t="s">
        <v>406</v>
      </c>
      <c r="B8" s="6" t="n">
        <v>100000000</v>
      </c>
      <c r="G8" s="6" t="n">
        <v>3300000</v>
      </c>
      <c r="N8" s="6" t="n">
        <v>4000000</v>
      </c>
    </row>
    <row r="9" spans="1:18">
      <c r="A9" s="4" t="s">
        <v>407</v>
      </c>
      <c r="B9" s="4" t="s">
        <v>408</v>
      </c>
      <c r="E9" s="4" t="s">
        <v>409</v>
      </c>
    </row>
    <row r="10" spans="1:18">
      <c r="A10" s="4" t="s">
        <v>410</v>
      </c>
      <c r="M10" s="6" t="n">
        <v>108000000</v>
      </c>
      <c r="N10" s="5" t="n">
        <v>3570528</v>
      </c>
      <c r="P10" s="6" t="n">
        <v>91000000</v>
      </c>
      <c r="Q10" s="6" t="n">
        <v>3038079</v>
      </c>
    </row>
    <row r="11" spans="1:18">
      <c r="A11" s="4" t="s">
        <v>411</v>
      </c>
    </row>
    <row r="12" spans="1:18">
      <c r="A12" s="3" t="s">
        <v>382</v>
      </c>
    </row>
    <row r="13" spans="1:18">
      <c r="A13" s="4" t="s">
        <v>401</v>
      </c>
      <c r="M13" s="6" t="n">
        <v>0</v>
      </c>
      <c r="N13" s="6" t="n">
        <v>1500000</v>
      </c>
      <c r="P13" s="6" t="n">
        <v>0</v>
      </c>
      <c r="Q13" s="6" t="n">
        <v>1500000</v>
      </c>
    </row>
    <row r="14" spans="1:18">
      <c r="A14" s="4" t="s">
        <v>403</v>
      </c>
      <c r="L14" s="4" t="s">
        <v>412</v>
      </c>
      <c r="M14" s="4" t="s">
        <v>412</v>
      </c>
      <c r="N14" s="4" t="s">
        <v>412</v>
      </c>
      <c r="O14" s="4" t="s">
        <v>413</v>
      </c>
      <c r="P14" s="4" t="s">
        <v>413</v>
      </c>
      <c r="Q14" s="4" t="s">
        <v>413</v>
      </c>
    </row>
    <row r="15" spans="1:18">
      <c r="A15" s="4" t="s">
        <v>406</v>
      </c>
      <c r="J15" s="6" t="n">
        <v>100000000</v>
      </c>
      <c r="K15" s="6" t="n">
        <v>3300000</v>
      </c>
      <c r="N15" s="6" t="n">
        <v>1500000</v>
      </c>
    </row>
    <row r="16" spans="1:18">
      <c r="A16" s="4" t="s">
        <v>410</v>
      </c>
      <c r="M16" s="6" t="n">
        <v>52000000</v>
      </c>
      <c r="N16" s="5" t="n">
        <v>1719143</v>
      </c>
      <c r="P16" s="6" t="n">
        <v>52000000</v>
      </c>
      <c r="Q16" s="6" t="n">
        <v>1736045</v>
      </c>
    </row>
    <row r="17" spans="1:18">
      <c r="A17" s="4" t="s">
        <v>414</v>
      </c>
    </row>
    <row r="18" spans="1:18">
      <c r="A18" s="3" t="s">
        <v>382</v>
      </c>
    </row>
    <row r="19" spans="1:18">
      <c r="A19" s="4" t="s">
        <v>407</v>
      </c>
      <c r="E19" s="4" t="s">
        <v>415</v>
      </c>
    </row>
    <row r="20" spans="1:18">
      <c r="A20" s="4" t="s">
        <v>416</v>
      </c>
    </row>
    <row r="21" spans="1:18">
      <c r="A21" s="3" t="s">
        <v>382</v>
      </c>
    </row>
    <row r="22" spans="1:18">
      <c r="A22" s="4" t="s">
        <v>401</v>
      </c>
      <c r="N22" s="6" t="n">
        <v>2500000</v>
      </c>
      <c r="Q22" s="6" t="n">
        <v>2500000</v>
      </c>
    </row>
    <row r="23" spans="1:18">
      <c r="A23" s="4" t="s">
        <v>403</v>
      </c>
      <c r="L23" s="4" t="s">
        <v>417</v>
      </c>
      <c r="M23" s="4" t="s">
        <v>417</v>
      </c>
      <c r="N23" s="4" t="s">
        <v>417</v>
      </c>
      <c r="O23" s="4" t="s">
        <v>418</v>
      </c>
      <c r="P23" s="4" t="s">
        <v>418</v>
      </c>
      <c r="Q23" s="4" t="s">
        <v>418</v>
      </c>
    </row>
    <row r="24" spans="1:18">
      <c r="A24" s="4" t="s">
        <v>406</v>
      </c>
      <c r="D24" s="6" t="n">
        <v>80000000</v>
      </c>
      <c r="R24" s="6" t="n">
        <v>2600000</v>
      </c>
    </row>
    <row r="25" spans="1:18">
      <c r="A25" s="4" t="s">
        <v>410</v>
      </c>
      <c r="M25" s="6" t="n">
        <v>91800000</v>
      </c>
      <c r="N25" s="6" t="n">
        <v>3034949</v>
      </c>
      <c r="P25" s="6" t="n">
        <v>91800000</v>
      </c>
      <c r="Q25" s="6" t="n">
        <v>3064787</v>
      </c>
    </row>
    <row r="26" spans="1:18">
      <c r="A26" s="4" t="s">
        <v>419</v>
      </c>
    </row>
    <row r="27" spans="1:18">
      <c r="A27" s="3" t="s">
        <v>382</v>
      </c>
    </row>
    <row r="28" spans="1:18">
      <c r="A28" s="4" t="s">
        <v>407</v>
      </c>
      <c r="D28" s="4" t="s">
        <v>420</v>
      </c>
    </row>
    <row r="29" spans="1:18">
      <c r="A29" s="4" t="s">
        <v>421</v>
      </c>
    </row>
    <row r="30" spans="1:18">
      <c r="A30" s="3" t="s">
        <v>382</v>
      </c>
    </row>
    <row r="31" spans="1:18">
      <c r="A31" s="4" t="s">
        <v>403</v>
      </c>
      <c r="L31" s="4" t="s">
        <v>422</v>
      </c>
      <c r="M31" s="4" t="s">
        <v>422</v>
      </c>
      <c r="N31" s="4" t="s">
        <v>422</v>
      </c>
      <c r="O31" s="4" t="s">
        <v>423</v>
      </c>
      <c r="P31" s="4" t="s">
        <v>423</v>
      </c>
      <c r="Q31" s="4" t="s">
        <v>423</v>
      </c>
    </row>
    <row r="32" spans="1:18">
      <c r="A32" s="4" t="s">
        <v>406</v>
      </c>
      <c r="I32" s="6" t="n">
        <v>1600000</v>
      </c>
      <c r="N32" s="6" t="n">
        <v>1500000</v>
      </c>
      <c r="Q32" s="6" t="n">
        <v>1500000</v>
      </c>
    </row>
    <row r="33" spans="1:18">
      <c r="A33" s="4" t="s">
        <v>424</v>
      </c>
      <c r="M33" s="6" t="n">
        <v>50000000</v>
      </c>
      <c r="N33" s="5" t="n">
        <v>1600000</v>
      </c>
    </row>
    <row r="34" spans="1:18">
      <c r="A34" s="4" t="s">
        <v>410</v>
      </c>
      <c r="C34" s="11" t="n">
        <v>7.6</v>
      </c>
      <c r="H34" s="6" t="n">
        <v>36000000</v>
      </c>
      <c r="I34" s="6" t="n">
        <v>2295061</v>
      </c>
      <c r="L34" s="11" t="n">
        <v>7.6</v>
      </c>
      <c r="M34" s="6" t="n">
        <v>20000000</v>
      </c>
      <c r="N34" s="5" t="n">
        <v>1769336</v>
      </c>
      <c r="O34" s="10" t="n">
        <v>12</v>
      </c>
      <c r="Q34" s="6" t="n">
        <v>1786660</v>
      </c>
    </row>
    <row r="35" spans="1:18">
      <c r="A35" s="4" t="s">
        <v>425</v>
      </c>
    </row>
    <row r="36" spans="1:18">
      <c r="A36" s="3" t="s">
        <v>382</v>
      </c>
    </row>
    <row r="37" spans="1:18">
      <c r="A37" s="4" t="s">
        <v>407</v>
      </c>
      <c r="C37" s="4" t="s">
        <v>426</v>
      </c>
    </row>
    <row r="38" spans="1:18">
      <c r="A38" s="4" t="s">
        <v>427</v>
      </c>
    </row>
    <row r="39" spans="1:18">
      <c r="A39" s="3" t="s">
        <v>382</v>
      </c>
    </row>
    <row r="40" spans="1:18">
      <c r="A40" s="4" t="s">
        <v>401</v>
      </c>
      <c r="N40" s="6" t="n">
        <v>1000000</v>
      </c>
    </row>
    <row r="41" spans="1:18">
      <c r="A41" s="4" t="s">
        <v>403</v>
      </c>
      <c r="L41" s="4" t="s">
        <v>428</v>
      </c>
      <c r="M41" s="4" t="s">
        <v>428</v>
      </c>
      <c r="N41" s="4" t="s">
        <v>428</v>
      </c>
    </row>
    <row r="42" spans="1:18">
      <c r="A42" s="4" t="s">
        <v>406</v>
      </c>
      <c r="N42" s="6" t="n">
        <v>1000000</v>
      </c>
    </row>
    <row r="43" spans="1:18">
      <c r="A43" s="4" t="s">
        <v>410</v>
      </c>
      <c r="N43" s="6" t="n">
        <v>1024938</v>
      </c>
    </row>
    <row r="44" spans="1:18">
      <c r="A44" s="4" t="s">
        <v>429</v>
      </c>
      <c r="E44" s="6" t="n">
        <v>59282</v>
      </c>
      <c r="F44" s="6" t="n">
        <v>28845</v>
      </c>
    </row>
    <row r="45" spans="1:18">
      <c r="A45" s="4" t="s">
        <v>430</v>
      </c>
    </row>
    <row r="46" spans="1:18">
      <c r="A46" s="3" t="s">
        <v>382</v>
      </c>
    </row>
    <row r="47" spans="1:18">
      <c r="A47" s="4" t="s">
        <v>407</v>
      </c>
      <c r="E47" s="4" t="s">
        <v>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2</v>
      </c>
      <c r="B1" s="2" t="s">
        <v>2</v>
      </c>
      <c r="C1" s="2" t="s">
        <v>34</v>
      </c>
    </row>
    <row r="2" spans="1:3">
      <c r="A2" s="4" t="s">
        <v>52</v>
      </c>
      <c r="B2" s="6" t="n">
        <v>8269902</v>
      </c>
      <c r="C2" s="6" t="n">
        <v>12545730</v>
      </c>
    </row>
    <row r="3" spans="1:3">
      <c r="A3" s="4" t="s">
        <v>307</v>
      </c>
    </row>
    <row r="4" spans="1:3">
      <c r="A4" s="4" t="s">
        <v>52</v>
      </c>
      <c r="B4" s="5" t="n">
        <v>7966075</v>
      </c>
      <c r="C4" s="5" t="n">
        <v>12123149</v>
      </c>
    </row>
    <row r="5" spans="1:3">
      <c r="A5" s="4" t="s">
        <v>433</v>
      </c>
    </row>
    <row r="6" spans="1:3">
      <c r="A6" s="4" t="s">
        <v>52</v>
      </c>
      <c r="B6" s="5" t="n">
        <v>303827</v>
      </c>
      <c r="C6" s="5" t="n">
        <v>422581</v>
      </c>
    </row>
    <row r="7" spans="1:3">
      <c r="A7" s="4" t="s">
        <v>434</v>
      </c>
    </row>
    <row r="8" spans="1:3">
      <c r="A8" s="4" t="s">
        <v>52</v>
      </c>
      <c r="B8" s="6" t="n">
        <v>0</v>
      </c>
      <c r="C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5</v>
      </c>
      <c r="B1" s="2" t="s">
        <v>2</v>
      </c>
      <c r="C1" s="2" t="s">
        <v>34</v>
      </c>
    </row>
    <row r="2" spans="1:3">
      <c r="A2" s="3" t="s">
        <v>184</v>
      </c>
    </row>
    <row r="3" spans="1:3">
      <c r="A3" s="4" t="s">
        <v>436</v>
      </c>
      <c r="B3" s="6" t="n">
        <v>1922707</v>
      </c>
      <c r="C3" s="6" t="n">
        <v>1781975</v>
      </c>
    </row>
    <row r="4" spans="1:3">
      <c r="A4" s="4" t="s">
        <v>437</v>
      </c>
      <c r="B4" s="5" t="n">
        <v>1265432</v>
      </c>
      <c r="C4" s="5" t="n">
        <v>1262570</v>
      </c>
    </row>
    <row r="5" spans="1:3">
      <c r="A5" s="4" t="s">
        <v>438</v>
      </c>
      <c r="B5" s="5" t="n">
        <v>3738959</v>
      </c>
      <c r="C5" s="5" t="n">
        <v>4961323</v>
      </c>
    </row>
    <row r="6" spans="1:3">
      <c r="A6" s="4" t="s">
        <v>439</v>
      </c>
      <c r="B6" s="5" t="n">
        <v>1170734</v>
      </c>
      <c r="C6" s="5" t="n">
        <v>1317367</v>
      </c>
    </row>
    <row r="7" spans="1:3">
      <c r="A7" s="4" t="s">
        <v>440</v>
      </c>
      <c r="B7" s="5" t="n">
        <v>1533272</v>
      </c>
      <c r="C7" s="5" t="n">
        <v>2333949</v>
      </c>
    </row>
    <row r="8" spans="1:3">
      <c r="A8" s="4" t="s">
        <v>441</v>
      </c>
      <c r="B8" s="6" t="n">
        <v>9631104</v>
      </c>
      <c r="C8" s="6" t="n">
        <v>116571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442</v>
      </c>
      <c r="B1" s="2" t="s">
        <v>1</v>
      </c>
      <c r="F1" s="2" t="s">
        <v>443</v>
      </c>
    </row>
    <row r="2" spans="1:6">
      <c r="B2" s="2" t="s">
        <v>354</v>
      </c>
      <c r="C2" s="2" t="s">
        <v>349</v>
      </c>
      <c r="D2" s="2" t="s">
        <v>444</v>
      </c>
      <c r="E2" s="2" t="s">
        <v>285</v>
      </c>
      <c r="F2" s="2" t="s">
        <v>445</v>
      </c>
    </row>
    <row r="3" spans="1:6">
      <c r="A3" s="4" t="s">
        <v>446</v>
      </c>
      <c r="B3" s="6" t="n">
        <v>3075599</v>
      </c>
      <c r="C3" s="6" t="n">
        <v>102166</v>
      </c>
      <c r="D3" s="6" t="n">
        <v>2455912</v>
      </c>
      <c r="E3" s="6" t="n">
        <v>79697</v>
      </c>
      <c r="F3" s="6" t="n">
        <v>12917514</v>
      </c>
    </row>
    <row r="4" spans="1:6">
      <c r="A4" s="4" t="s">
        <v>447</v>
      </c>
    </row>
    <row r="5" spans="1:6">
      <c r="A5" s="4" t="s">
        <v>448</v>
      </c>
      <c r="B5" s="5" t="n">
        <v>250000000</v>
      </c>
    </row>
    <row r="6" spans="1:6">
      <c r="A6" s="4" t="s">
        <v>446</v>
      </c>
      <c r="B6" s="5" t="n">
        <v>85633525</v>
      </c>
    </row>
    <row r="7" spans="1:6">
      <c r="A7" s="4" t="s">
        <v>449</v>
      </c>
      <c r="B7" s="5" t="n">
        <v>4281675</v>
      </c>
    </row>
    <row r="8" spans="1:6">
      <c r="A8" s="4" t="s">
        <v>450</v>
      </c>
      <c r="B8" s="5" t="n">
        <v>121033141</v>
      </c>
    </row>
    <row r="9" spans="1:6">
      <c r="A9" s="4" t="s">
        <v>451</v>
      </c>
      <c r="B9" s="6" t="n">
        <v>6051659</v>
      </c>
    </row>
    <row r="10" spans="1:6">
      <c r="A10" s="4" t="s">
        <v>452</v>
      </c>
    </row>
    <row r="11" spans="1:6">
      <c r="A11" s="4" t="s">
        <v>453</v>
      </c>
      <c r="B11" s="4" t="s">
        <v>454</v>
      </c>
      <c r="C11" s="4" t="s">
        <v>454</v>
      </c>
    </row>
    <row r="12" spans="1:6">
      <c r="A12" s="4" t="s">
        <v>455</v>
      </c>
      <c r="B12" s="4" t="s">
        <v>456</v>
      </c>
      <c r="C12" s="4" t="s">
        <v>456</v>
      </c>
    </row>
    <row r="13" spans="1:6">
      <c r="A13" s="4" t="s">
        <v>448</v>
      </c>
      <c r="B13" s="6" t="n">
        <v>50000000</v>
      </c>
    </row>
    <row r="14" spans="1:6">
      <c r="A14" s="4" t="s">
        <v>446</v>
      </c>
      <c r="B14" s="5" t="n">
        <v>27137958</v>
      </c>
    </row>
    <row r="15" spans="1:6">
      <c r="A15" s="4" t="s">
        <v>449</v>
      </c>
      <c r="B15" s="5" t="n">
        <v>1356898</v>
      </c>
    </row>
    <row r="16" spans="1:6">
      <c r="A16" s="4" t="s">
        <v>450</v>
      </c>
      <c r="B16" s="5" t="n">
        <v>20481090</v>
      </c>
    </row>
    <row r="17" spans="1:6">
      <c r="A17" s="4" t="s">
        <v>451</v>
      </c>
      <c r="B17" s="6" t="n">
        <v>1024054</v>
      </c>
    </row>
    <row r="18" spans="1:6">
      <c r="A18" s="4" t="s">
        <v>457</v>
      </c>
    </row>
    <row r="19" spans="1:6">
      <c r="A19" s="4" t="s">
        <v>453</v>
      </c>
      <c r="B19" s="4" t="s">
        <v>458</v>
      </c>
      <c r="C19" s="4" t="s">
        <v>458</v>
      </c>
    </row>
    <row r="20" spans="1:6">
      <c r="A20" s="4" t="s">
        <v>455</v>
      </c>
      <c r="B20" s="4" t="s">
        <v>459</v>
      </c>
      <c r="C20" s="4" t="s">
        <v>459</v>
      </c>
    </row>
    <row r="21" spans="1:6">
      <c r="A21" s="4" t="s">
        <v>448</v>
      </c>
      <c r="B21" s="6" t="n">
        <v>35000000</v>
      </c>
    </row>
    <row r="22" spans="1:6">
      <c r="A22" s="4" t="s">
        <v>446</v>
      </c>
      <c r="B22" s="5" t="n">
        <v>12855000</v>
      </c>
    </row>
    <row r="23" spans="1:6">
      <c r="A23" s="4" t="s">
        <v>449</v>
      </c>
      <c r="B23" s="5" t="n">
        <v>642750</v>
      </c>
    </row>
    <row r="24" spans="1:6">
      <c r="A24" s="4" t="s">
        <v>450</v>
      </c>
      <c r="B24" s="5" t="n">
        <v>20478333</v>
      </c>
    </row>
    <row r="25" spans="1:6">
      <c r="A25" s="4" t="s">
        <v>451</v>
      </c>
      <c r="B25" s="6" t="n">
        <v>1023917</v>
      </c>
    </row>
    <row r="26" spans="1:6">
      <c r="A26" s="4" t="s">
        <v>460</v>
      </c>
    </row>
    <row r="27" spans="1:6">
      <c r="A27" s="4" t="s">
        <v>453</v>
      </c>
      <c r="B27" s="4" t="s">
        <v>461</v>
      </c>
      <c r="C27" s="4" t="s">
        <v>461</v>
      </c>
    </row>
    <row r="28" spans="1:6">
      <c r="A28" s="4" t="s">
        <v>455</v>
      </c>
      <c r="B28" s="4" t="s">
        <v>462</v>
      </c>
      <c r="C28" s="4" t="s">
        <v>462</v>
      </c>
    </row>
    <row r="29" spans="1:6">
      <c r="A29" s="4" t="s">
        <v>448</v>
      </c>
      <c r="B29" s="6" t="n">
        <v>33000000</v>
      </c>
    </row>
    <row r="30" spans="1:6">
      <c r="A30" s="4" t="s">
        <v>446</v>
      </c>
      <c r="B30" s="5" t="n">
        <v>12628201</v>
      </c>
    </row>
    <row r="31" spans="1:6">
      <c r="A31" s="4" t="s">
        <v>449</v>
      </c>
      <c r="B31" s="5" t="n">
        <v>631410</v>
      </c>
    </row>
    <row r="32" spans="1:6">
      <c r="A32" s="4" t="s">
        <v>450</v>
      </c>
      <c r="B32" s="5" t="n">
        <v>18800370</v>
      </c>
    </row>
    <row r="33" spans="1:6">
      <c r="A33" s="4" t="s">
        <v>451</v>
      </c>
      <c r="B33" s="6" t="n">
        <v>940019</v>
      </c>
    </row>
    <row r="34" spans="1:6">
      <c r="A34" s="4" t="s">
        <v>463</v>
      </c>
    </row>
    <row r="35" spans="1:6">
      <c r="A35" s="4" t="s">
        <v>453</v>
      </c>
      <c r="B35" s="4" t="s">
        <v>464</v>
      </c>
      <c r="C35" s="4" t="s">
        <v>464</v>
      </c>
    </row>
    <row r="36" spans="1:6">
      <c r="A36" s="4" t="s">
        <v>455</v>
      </c>
      <c r="B36" s="4" t="s">
        <v>465</v>
      </c>
      <c r="C36" s="4" t="s">
        <v>465</v>
      </c>
    </row>
    <row r="37" spans="1:6">
      <c r="A37" s="4" t="s">
        <v>448</v>
      </c>
      <c r="B37" s="6" t="n">
        <v>33000000</v>
      </c>
    </row>
    <row r="38" spans="1:6">
      <c r="A38" s="4" t="s">
        <v>446</v>
      </c>
      <c r="B38" s="5" t="n">
        <v>11228600</v>
      </c>
    </row>
    <row r="39" spans="1:6">
      <c r="A39" s="4" t="s">
        <v>449</v>
      </c>
      <c r="B39" s="5" t="n">
        <v>561429</v>
      </c>
    </row>
    <row r="40" spans="1:6">
      <c r="A40" s="4" t="s">
        <v>450</v>
      </c>
      <c r="B40" s="5" t="n">
        <v>20199971</v>
      </c>
    </row>
    <row r="41" spans="1:6">
      <c r="A41" s="4" t="s">
        <v>451</v>
      </c>
      <c r="B41" s="6" t="n">
        <v>1010000</v>
      </c>
    </row>
    <row r="42" spans="1:6">
      <c r="A42" s="4" t="s">
        <v>466</v>
      </c>
    </row>
    <row r="43" spans="1:6">
      <c r="A43" s="4" t="s">
        <v>453</v>
      </c>
      <c r="B43" s="4" t="s">
        <v>467</v>
      </c>
      <c r="C43" s="4" t="s">
        <v>467</v>
      </c>
    </row>
    <row r="44" spans="1:6">
      <c r="A44" s="4" t="s">
        <v>455</v>
      </c>
      <c r="B44" s="4" t="s">
        <v>468</v>
      </c>
      <c r="C44" s="4" t="s">
        <v>468</v>
      </c>
    </row>
    <row r="45" spans="1:6">
      <c r="A45" s="4" t="s">
        <v>448</v>
      </c>
      <c r="B45" s="6" t="n">
        <v>33000000</v>
      </c>
    </row>
    <row r="46" spans="1:6">
      <c r="A46" s="4" t="s">
        <v>446</v>
      </c>
      <c r="B46" s="5" t="n">
        <v>9481371</v>
      </c>
    </row>
    <row r="47" spans="1:6">
      <c r="A47" s="4" t="s">
        <v>449</v>
      </c>
      <c r="B47" s="5" t="n">
        <v>474069</v>
      </c>
    </row>
    <row r="48" spans="1:6">
      <c r="A48" s="4" t="s">
        <v>450</v>
      </c>
      <c r="B48" s="5" t="n">
        <v>21947200</v>
      </c>
    </row>
    <row r="49" spans="1:6">
      <c r="A49" s="4" t="s">
        <v>451</v>
      </c>
      <c r="B49" s="6" t="n">
        <v>1097360</v>
      </c>
    </row>
    <row r="50" spans="1:6">
      <c r="A50" s="4" t="s">
        <v>469</v>
      </c>
    </row>
    <row r="51" spans="1:6">
      <c r="A51" s="4" t="s">
        <v>453</v>
      </c>
      <c r="B51" s="4" t="s">
        <v>470</v>
      </c>
      <c r="C51" s="4" t="s">
        <v>470</v>
      </c>
    </row>
    <row r="52" spans="1:6">
      <c r="A52" s="4" t="s">
        <v>455</v>
      </c>
      <c r="B52" s="4" t="s">
        <v>471</v>
      </c>
      <c r="C52" s="4" t="s">
        <v>471</v>
      </c>
    </row>
    <row r="53" spans="1:6">
      <c r="A53" s="4" t="s">
        <v>448</v>
      </c>
      <c r="B53" s="6" t="n">
        <v>33000000</v>
      </c>
    </row>
    <row r="54" spans="1:6">
      <c r="A54" s="4" t="s">
        <v>446</v>
      </c>
      <c r="B54" s="5" t="n">
        <v>12302394</v>
      </c>
    </row>
    <row r="55" spans="1:6">
      <c r="A55" s="4" t="s">
        <v>449</v>
      </c>
      <c r="B55" s="5" t="n">
        <v>615120</v>
      </c>
    </row>
    <row r="56" spans="1:6">
      <c r="A56" s="4" t="s">
        <v>450</v>
      </c>
      <c r="B56" s="5" t="n">
        <v>19126177</v>
      </c>
    </row>
    <row r="57" spans="1:6">
      <c r="A57" s="4" t="s">
        <v>451</v>
      </c>
      <c r="B57" s="6" t="n">
        <v>956309</v>
      </c>
    </row>
    <row r="58" spans="1:6">
      <c r="A58" s="4" t="s">
        <v>472</v>
      </c>
    </row>
    <row r="59" spans="1:6">
      <c r="A59" s="4" t="s">
        <v>453</v>
      </c>
      <c r="B59" s="4" t="s">
        <v>473</v>
      </c>
      <c r="C59" s="4" t="s">
        <v>473</v>
      </c>
    </row>
    <row r="60" spans="1:6">
      <c r="A60" s="4" t="s">
        <v>455</v>
      </c>
      <c r="B60" s="4" t="s">
        <v>474</v>
      </c>
      <c r="C60" s="4" t="s">
        <v>474</v>
      </c>
    </row>
    <row r="61" spans="1:6">
      <c r="A61" s="4" t="s">
        <v>448</v>
      </c>
      <c r="B61" s="6" t="n">
        <v>33000000</v>
      </c>
    </row>
    <row r="62" spans="1:6">
      <c r="A62" s="4" t="s">
        <v>446</v>
      </c>
      <c r="B62" s="5" t="n">
        <v>0</v>
      </c>
    </row>
    <row r="63" spans="1:6">
      <c r="A63" s="4" t="s">
        <v>449</v>
      </c>
      <c r="B63" s="5" t="n">
        <v>0</v>
      </c>
    </row>
    <row r="64" spans="1:6">
      <c r="A64" s="4" t="s">
        <v>450</v>
      </c>
      <c r="B64" s="5" t="n">
        <v>0</v>
      </c>
    </row>
    <row r="65" spans="1:6">
      <c r="A65" s="4" t="s">
        <v>451</v>
      </c>
      <c r="B65" s="6" t="n">
        <v>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1"/>
    <col customWidth="1" max="2" min="2" width="22"/>
    <col customWidth="1" max="3" min="3" width="25"/>
    <col customWidth="1" max="4" min="4" width="36"/>
    <col customWidth="1" max="5" min="5" width="28"/>
    <col customWidth="1" max="6" min="6" width="46"/>
    <col customWidth="1" max="7" min="7" width="27"/>
    <col customWidth="1" max="8" min="8" width="16"/>
    <col customWidth="1" max="9" min="9" width="33"/>
    <col customWidth="1" max="10" min="10" width="13"/>
  </cols>
  <sheetData>
    <row r="1" spans="1:10">
      <c r="A1" s="1" t="s">
        <v>116</v>
      </c>
      <c r="B1" s="2" t="s">
        <v>117</v>
      </c>
      <c r="C1" s="2" t="s">
        <v>118</v>
      </c>
      <c r="D1" s="2" t="s">
        <v>119</v>
      </c>
      <c r="E1" s="2" t="s">
        <v>120</v>
      </c>
      <c r="F1" s="2" t="s">
        <v>121</v>
      </c>
      <c r="G1" s="2" t="s">
        <v>122</v>
      </c>
      <c r="H1" s="2" t="s">
        <v>123</v>
      </c>
      <c r="I1" s="2" t="s">
        <v>124</v>
      </c>
      <c r="J1" s="2" t="s">
        <v>125</v>
      </c>
    </row>
    <row r="2" spans="1:10">
      <c r="A2" s="4" t="s">
        <v>126</v>
      </c>
      <c r="B2" s="6" t="n">
        <v>295</v>
      </c>
      <c r="C2" s="6" t="n">
        <v>10</v>
      </c>
      <c r="D2" s="6" t="n">
        <v>8190449</v>
      </c>
      <c r="E2" s="6" t="n">
        <v>7299123</v>
      </c>
      <c r="F2" s="6" t="n">
        <v>-171318</v>
      </c>
      <c r="G2" s="6" t="n">
        <v>7273227</v>
      </c>
      <c r="H2" s="6" t="n">
        <v>22591786</v>
      </c>
      <c r="I2" s="6" t="n">
        <v>16351044</v>
      </c>
      <c r="J2" s="6" t="n">
        <v>38942830</v>
      </c>
    </row>
    <row r="3" spans="1:10">
      <c r="A3" s="4" t="s">
        <v>127</v>
      </c>
      <c r="B3" s="5" t="n">
        <v>29452669</v>
      </c>
      <c r="C3" s="5" t="n">
        <v>1000000</v>
      </c>
    </row>
    <row r="4" spans="1:10">
      <c r="A4" s="4" t="s">
        <v>128</v>
      </c>
      <c r="F4" s="5" t="n">
        <v>-212998</v>
      </c>
      <c r="H4" s="5" t="n">
        <v>-212998</v>
      </c>
      <c r="I4" s="5" t="n">
        <v>-150322</v>
      </c>
      <c r="J4" s="5" t="n">
        <v>-363320</v>
      </c>
    </row>
    <row r="5" spans="1:10">
      <c r="A5" s="4" t="s">
        <v>129</v>
      </c>
      <c r="B5" s="6" t="n">
        <v>0</v>
      </c>
      <c r="C5" s="6" t="n">
        <v>0</v>
      </c>
      <c r="D5" s="5" t="n">
        <v>0</v>
      </c>
      <c r="E5" s="5" t="n">
        <v>0</v>
      </c>
      <c r="F5" s="5" t="n">
        <v>0</v>
      </c>
      <c r="G5" s="5" t="n">
        <v>0</v>
      </c>
      <c r="H5" s="5" t="n">
        <v>0</v>
      </c>
      <c r="I5" s="5" t="n">
        <v>0</v>
      </c>
      <c r="J5" s="5" t="n">
        <v>0</v>
      </c>
    </row>
    <row r="6" spans="1:10">
      <c r="A6" s="4" t="s">
        <v>103</v>
      </c>
      <c r="B6" s="5" t="n">
        <v>0</v>
      </c>
      <c r="C6" s="5" t="n">
        <v>0</v>
      </c>
      <c r="D6" s="5" t="n">
        <v>0</v>
      </c>
      <c r="E6" s="5" t="n">
        <v>0</v>
      </c>
      <c r="F6" s="5" t="n">
        <v>0</v>
      </c>
      <c r="G6" s="5" t="n">
        <v>2007005</v>
      </c>
      <c r="H6" s="5" t="n">
        <v>2007005</v>
      </c>
      <c r="I6" s="5" t="n">
        <v>1211849</v>
      </c>
      <c r="J6" s="5" t="n">
        <v>3218854</v>
      </c>
    </row>
    <row r="7" spans="1:10">
      <c r="A7" s="4" t="s">
        <v>130</v>
      </c>
      <c r="B7" s="6" t="n">
        <v>295</v>
      </c>
      <c r="C7" s="6" t="n">
        <v>10</v>
      </c>
      <c r="D7" s="5" t="n">
        <v>8190449</v>
      </c>
      <c r="E7" s="5" t="n">
        <v>7299123</v>
      </c>
      <c r="F7" s="5" t="n">
        <v>-384316</v>
      </c>
      <c r="G7" s="5" t="n">
        <v>9280232</v>
      </c>
      <c r="H7" s="5" t="n">
        <v>24385793</v>
      </c>
      <c r="I7" s="5" t="n">
        <v>17412571</v>
      </c>
      <c r="J7" s="5" t="n">
        <v>41798364</v>
      </c>
    </row>
    <row r="8" spans="1:10">
      <c r="A8" s="4" t="s">
        <v>131</v>
      </c>
      <c r="B8" s="5" t="n">
        <v>29452669</v>
      </c>
      <c r="C8" s="5" t="n">
        <v>1000000</v>
      </c>
    </row>
    <row r="9" spans="1:10">
      <c r="A9" s="4" t="s">
        <v>132</v>
      </c>
      <c r="B9" s="6" t="n">
        <v>294</v>
      </c>
      <c r="C9" s="6" t="n">
        <v>10</v>
      </c>
      <c r="D9" s="5" t="n">
        <v>8190449</v>
      </c>
      <c r="E9" s="5" t="n">
        <v>8228904</v>
      </c>
      <c r="F9" s="5" t="n">
        <v>417015</v>
      </c>
      <c r="G9" s="5" t="n">
        <v>9402294</v>
      </c>
      <c r="H9" s="5" t="n">
        <v>26238966</v>
      </c>
      <c r="I9" s="5" t="n">
        <v>19512526</v>
      </c>
      <c r="J9" s="5" t="n">
        <v>45751492</v>
      </c>
    </row>
    <row r="10" spans="1:10">
      <c r="A10" s="4" t="s">
        <v>133</v>
      </c>
      <c r="B10" s="5" t="n">
        <v>29421736</v>
      </c>
      <c r="C10" s="5" t="n">
        <v>1000000</v>
      </c>
    </row>
    <row r="11" spans="1:10">
      <c r="A11" s="4" t="s">
        <v>134</v>
      </c>
      <c r="B11" s="6" t="n">
        <v>0</v>
      </c>
      <c r="C11" s="6" t="n">
        <v>0</v>
      </c>
      <c r="I11" s="5" t="n">
        <v>1547229</v>
      </c>
      <c r="J11" s="5" t="n">
        <v>1547229</v>
      </c>
    </row>
    <row r="12" spans="1:10">
      <c r="A12" s="4" t="s">
        <v>128</v>
      </c>
      <c r="B12" s="5" t="n">
        <v>0</v>
      </c>
      <c r="C12" s="5" t="n">
        <v>0</v>
      </c>
      <c r="D12" s="5" t="n">
        <v>0</v>
      </c>
      <c r="E12" s="5" t="n">
        <v>0</v>
      </c>
      <c r="F12" s="5" t="n">
        <v>-326316</v>
      </c>
      <c r="G12" s="5" t="n">
        <v>0</v>
      </c>
      <c r="H12" s="5" t="n">
        <v>-326316</v>
      </c>
      <c r="I12" s="5" t="n">
        <v>-234807</v>
      </c>
      <c r="J12" s="5" t="n">
        <v>-561123</v>
      </c>
    </row>
    <row r="13" spans="1:10">
      <c r="A13" s="4" t="s">
        <v>129</v>
      </c>
      <c r="B13" s="5" t="n">
        <v>0</v>
      </c>
      <c r="C13" s="5" t="n">
        <v>0</v>
      </c>
      <c r="F13" s="5" t="n">
        <v>-38</v>
      </c>
      <c r="H13" s="5" t="n">
        <v>-38</v>
      </c>
      <c r="I13" s="5" t="n">
        <v>-19</v>
      </c>
      <c r="J13" s="5" t="n">
        <v>-57</v>
      </c>
    </row>
    <row r="14" spans="1:10">
      <c r="A14" s="4" t="s">
        <v>103</v>
      </c>
      <c r="B14" s="5" t="n">
        <v>0</v>
      </c>
      <c r="C14" s="5" t="n">
        <v>0</v>
      </c>
      <c r="D14" s="5" t="n">
        <v>0</v>
      </c>
      <c r="E14" s="5" t="n">
        <v>0</v>
      </c>
      <c r="F14" s="5" t="n">
        <v>0</v>
      </c>
      <c r="G14" s="5" t="n">
        <v>-536602</v>
      </c>
      <c r="H14" s="5" t="n">
        <v>-536602</v>
      </c>
      <c r="I14" s="5" t="n">
        <v>526187</v>
      </c>
      <c r="J14" s="5" t="n">
        <v>-10415</v>
      </c>
    </row>
    <row r="15" spans="1:10">
      <c r="A15" s="4" t="s">
        <v>135</v>
      </c>
      <c r="B15" s="6" t="n">
        <v>294</v>
      </c>
      <c r="C15" s="6" t="n">
        <v>10</v>
      </c>
      <c r="D15" s="6" t="n">
        <v>8190449</v>
      </c>
      <c r="E15" s="6" t="n">
        <v>8228904</v>
      </c>
      <c r="F15" s="6" t="n">
        <v>90661</v>
      </c>
      <c r="G15" s="6" t="n">
        <v>8865692</v>
      </c>
      <c r="H15" s="6" t="n">
        <v>25376010</v>
      </c>
      <c r="I15" s="6" t="n">
        <v>21351116</v>
      </c>
      <c r="J15" s="6" t="n">
        <v>46727126</v>
      </c>
    </row>
    <row r="16" spans="1:10">
      <c r="A16" s="4" t="s">
        <v>136</v>
      </c>
      <c r="B16" s="5" t="n">
        <v>29421736</v>
      </c>
      <c r="C16"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Z4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475</v>
      </c>
      <c r="B1" s="2" t="s">
        <v>476</v>
      </c>
      <c r="C1" s="2" t="s">
        <v>354</v>
      </c>
      <c r="D1" s="2" t="s">
        <v>349</v>
      </c>
      <c r="E1" s="2" t="s">
        <v>444</v>
      </c>
      <c r="F1" s="2" t="s">
        <v>285</v>
      </c>
      <c r="G1" s="2" t="s">
        <v>445</v>
      </c>
      <c r="H1" s="2" t="s">
        <v>477</v>
      </c>
      <c r="I1" s="2" t="s">
        <v>355</v>
      </c>
      <c r="J1" s="2" t="s">
        <v>356</v>
      </c>
      <c r="K1" s="2" t="s">
        <v>478</v>
      </c>
      <c r="L1" s="2" t="s">
        <v>378</v>
      </c>
      <c r="M1" s="2" t="s">
        <v>479</v>
      </c>
      <c r="N1" s="2" t="s">
        <v>480</v>
      </c>
      <c r="O1" s="2" t="s">
        <v>481</v>
      </c>
      <c r="P1" s="2" t="s">
        <v>482</v>
      </c>
      <c r="Q1" s="2" t="s">
        <v>356</v>
      </c>
      <c r="R1" s="2" t="s">
        <v>378</v>
      </c>
      <c r="S1" s="2" t="s">
        <v>480</v>
      </c>
      <c r="T1" s="2" t="s">
        <v>482</v>
      </c>
      <c r="U1" s="2" t="s">
        <v>483</v>
      </c>
      <c r="V1" s="2" t="s">
        <v>484</v>
      </c>
      <c r="W1" s="2" t="s">
        <v>485</v>
      </c>
      <c r="X1" s="2" t="s">
        <v>486</v>
      </c>
      <c r="Y1" s="2" t="s">
        <v>487</v>
      </c>
      <c r="Z1" s="2" t="s">
        <v>488</v>
      </c>
    </row>
    <row r="2" spans="1:26">
      <c r="A2" s="3" t="s">
        <v>489</v>
      </c>
    </row>
    <row r="3" spans="1:26">
      <c r="A3" s="4" t="s">
        <v>490</v>
      </c>
      <c r="D3" s="6" t="n">
        <v>779282</v>
      </c>
      <c r="Q3" s="6" t="n">
        <v>1049258</v>
      </c>
    </row>
    <row r="4" spans="1:26">
      <c r="A4" s="4" t="s">
        <v>491</v>
      </c>
      <c r="D4" s="5" t="n">
        <v>1922707</v>
      </c>
      <c r="Q4" s="5" t="n">
        <v>1781975</v>
      </c>
    </row>
    <row r="5" spans="1:26">
      <c r="A5" s="4" t="s">
        <v>492</v>
      </c>
      <c r="C5" s="6" t="n">
        <v>3075599</v>
      </c>
      <c r="D5" s="5" t="n">
        <v>102166</v>
      </c>
      <c r="E5" s="6" t="n">
        <v>2455912</v>
      </c>
      <c r="F5" s="6" t="n">
        <v>79697</v>
      </c>
      <c r="G5" s="6" t="n">
        <v>12917514</v>
      </c>
    </row>
    <row r="6" spans="1:26">
      <c r="A6" s="4" t="s">
        <v>493</v>
      </c>
      <c r="B6" s="6" t="n">
        <v>33000000</v>
      </c>
    </row>
    <row r="7" spans="1:26">
      <c r="A7" s="4" t="s">
        <v>494</v>
      </c>
      <c r="D7" s="5" t="n">
        <v>3738959</v>
      </c>
      <c r="Q7" s="5" t="n">
        <v>4961323</v>
      </c>
    </row>
    <row r="8" spans="1:26">
      <c r="A8" s="4" t="s">
        <v>495</v>
      </c>
      <c r="D8" s="5" t="n">
        <v>494426</v>
      </c>
      <c r="Q8" s="5" t="n">
        <v>471466</v>
      </c>
    </row>
    <row r="9" spans="1:26">
      <c r="A9" s="4" t="s">
        <v>496</v>
      </c>
      <c r="D9" s="5" t="n">
        <v>1993683</v>
      </c>
      <c r="Q9" s="5" t="n">
        <v>2229736</v>
      </c>
    </row>
    <row r="10" spans="1:26">
      <c r="A10" s="4" t="s">
        <v>497</v>
      </c>
      <c r="D10" s="5" t="n">
        <v>2786532</v>
      </c>
      <c r="Q10" s="5" t="n">
        <v>4057515</v>
      </c>
    </row>
    <row r="11" spans="1:26">
      <c r="A11" s="4" t="s">
        <v>498</v>
      </c>
    </row>
    <row r="12" spans="1:26">
      <c r="A12" s="3" t="s">
        <v>489</v>
      </c>
    </row>
    <row r="13" spans="1:26">
      <c r="A13" s="4" t="s">
        <v>494</v>
      </c>
      <c r="D13" s="5" t="n">
        <v>952427</v>
      </c>
      <c r="Q13" s="5" t="n">
        <v>903808</v>
      </c>
    </row>
    <row r="14" spans="1:26">
      <c r="A14" s="4" t="s">
        <v>499</v>
      </c>
      <c r="D14" s="5" t="n">
        <v>249939</v>
      </c>
      <c r="J14" s="6" t="n">
        <v>824213</v>
      </c>
    </row>
    <row r="15" spans="1:26">
      <c r="A15" s="4" t="s">
        <v>497</v>
      </c>
      <c r="D15" s="5" t="n">
        <v>494426</v>
      </c>
      <c r="Q15" s="5" t="n">
        <v>471466</v>
      </c>
    </row>
    <row r="16" spans="1:26">
      <c r="A16" s="4" t="s">
        <v>500</v>
      </c>
    </row>
    <row r="17" spans="1:26">
      <c r="A17" s="3" t="s">
        <v>489</v>
      </c>
    </row>
    <row r="18" spans="1:26">
      <c r="A18" s="4" t="s">
        <v>493</v>
      </c>
      <c r="B18" s="5" t="n">
        <v>50000000</v>
      </c>
    </row>
    <row r="19" spans="1:26">
      <c r="A19" s="4" t="s">
        <v>501</v>
      </c>
    </row>
    <row r="20" spans="1:26">
      <c r="A20" s="3" t="s">
        <v>489</v>
      </c>
    </row>
    <row r="21" spans="1:26">
      <c r="A21" s="4" t="s">
        <v>493</v>
      </c>
      <c r="B21" s="6" t="n">
        <v>35000000</v>
      </c>
    </row>
    <row r="22" spans="1:26">
      <c r="A22" s="4" t="s">
        <v>447</v>
      </c>
    </row>
    <row r="23" spans="1:26">
      <c r="A23" s="3" t="s">
        <v>489</v>
      </c>
    </row>
    <row r="24" spans="1:26">
      <c r="A24" s="4" t="s">
        <v>502</v>
      </c>
      <c r="Y24" s="6" t="n">
        <v>250000000</v>
      </c>
      <c r="Z24" s="6" t="n">
        <v>8326700</v>
      </c>
    </row>
    <row r="25" spans="1:26">
      <c r="A25" s="4" t="s">
        <v>503</v>
      </c>
      <c r="Z25" s="6" t="n">
        <v>11904762</v>
      </c>
    </row>
    <row r="26" spans="1:26">
      <c r="A26" s="4" t="s">
        <v>492</v>
      </c>
      <c r="H26" s="6" t="n">
        <v>429096</v>
      </c>
    </row>
    <row r="27" spans="1:26">
      <c r="A27" s="4" t="s">
        <v>504</v>
      </c>
    </row>
    <row r="28" spans="1:26">
      <c r="A28" s="3" t="s">
        <v>489</v>
      </c>
    </row>
    <row r="29" spans="1:26">
      <c r="A29" s="4" t="s">
        <v>492</v>
      </c>
      <c r="C29" s="6" t="n">
        <v>27137958000000</v>
      </c>
      <c r="D29" s="6" t="n">
        <v>892742</v>
      </c>
    </row>
    <row r="30" spans="1:26">
      <c r="A30" s="4" t="s">
        <v>505</v>
      </c>
    </row>
    <row r="31" spans="1:26">
      <c r="A31" s="3" t="s">
        <v>489</v>
      </c>
    </row>
    <row r="32" spans="1:26">
      <c r="A32" s="4" t="s">
        <v>503</v>
      </c>
      <c r="O32" s="6" t="n">
        <v>20478333</v>
      </c>
      <c r="T32" s="6" t="n">
        <v>690537</v>
      </c>
    </row>
    <row r="33" spans="1:26">
      <c r="A33" s="4" t="s">
        <v>492</v>
      </c>
      <c r="O33" s="6" t="n">
        <v>12855000</v>
      </c>
      <c r="P33" s="6" t="n">
        <v>422883</v>
      </c>
    </row>
    <row r="34" spans="1:26">
      <c r="A34" s="4" t="s">
        <v>506</v>
      </c>
    </row>
    <row r="35" spans="1:26">
      <c r="A35" s="3" t="s">
        <v>489</v>
      </c>
    </row>
    <row r="36" spans="1:26">
      <c r="A36" s="4" t="s">
        <v>503</v>
      </c>
      <c r="M36" s="6" t="n">
        <v>18800370</v>
      </c>
      <c r="S36" s="6" t="n">
        <v>633955</v>
      </c>
    </row>
    <row r="37" spans="1:26">
      <c r="A37" s="4" t="s">
        <v>492</v>
      </c>
      <c r="M37" s="6" t="n">
        <v>12628201</v>
      </c>
      <c r="N37" s="6" t="n">
        <v>415423</v>
      </c>
    </row>
    <row r="38" spans="1:26">
      <c r="A38" s="4" t="s">
        <v>507</v>
      </c>
    </row>
    <row r="39" spans="1:26">
      <c r="A39" s="3" t="s">
        <v>489</v>
      </c>
    </row>
    <row r="40" spans="1:26">
      <c r="A40" s="4" t="s">
        <v>503</v>
      </c>
      <c r="K40" s="6" t="n">
        <v>20199971</v>
      </c>
      <c r="R40" s="6" t="n">
        <v>670389</v>
      </c>
    </row>
    <row r="41" spans="1:26">
      <c r="A41" s="4" t="s">
        <v>492</v>
      </c>
      <c r="K41" s="6" t="n">
        <v>11228600</v>
      </c>
      <c r="L41" s="6" t="n">
        <v>372650</v>
      </c>
    </row>
    <row r="42" spans="1:26">
      <c r="A42" s="4" t="s">
        <v>508</v>
      </c>
    </row>
    <row r="43" spans="1:26">
      <c r="A43" s="3" t="s">
        <v>489</v>
      </c>
    </row>
    <row r="44" spans="1:26">
      <c r="A44" s="4" t="s">
        <v>503</v>
      </c>
      <c r="I44" s="6" t="n">
        <v>21947200</v>
      </c>
      <c r="Q44" s="6" t="n">
        <v>729045</v>
      </c>
    </row>
    <row r="45" spans="1:26">
      <c r="A45" s="4" t="s">
        <v>492</v>
      </c>
      <c r="I45" s="6" t="n">
        <v>9481371</v>
      </c>
      <c r="J45" s="6" t="n">
        <v>314953</v>
      </c>
    </row>
    <row r="46" spans="1:26">
      <c r="A46" s="4" t="s">
        <v>509</v>
      </c>
    </row>
    <row r="47" spans="1:26">
      <c r="A47" s="3" t="s">
        <v>489</v>
      </c>
    </row>
    <row r="48" spans="1:26">
      <c r="A48" s="4" t="s">
        <v>503</v>
      </c>
      <c r="U48" s="6" t="n">
        <v>15719185</v>
      </c>
      <c r="V48" s="6" t="n">
        <v>530056</v>
      </c>
      <c r="W48" s="6" t="n">
        <v>4761905</v>
      </c>
      <c r="X48" s="6" t="n">
        <v>160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0</v>
      </c>
      <c r="B1" s="2" t="s">
        <v>2</v>
      </c>
      <c r="C1" s="2" t="s">
        <v>34</v>
      </c>
    </row>
    <row r="2" spans="1:3">
      <c r="A2" s="3" t="s">
        <v>186</v>
      </c>
    </row>
    <row r="3" spans="1:3">
      <c r="A3" s="4" t="s">
        <v>511</v>
      </c>
      <c r="B3" s="6" t="n">
        <v>779282</v>
      </c>
      <c r="C3" s="6" t="n">
        <v>1049258</v>
      </c>
    </row>
    <row r="4" spans="1:3">
      <c r="A4" s="4" t="s">
        <v>512</v>
      </c>
      <c r="B4" s="5" t="n">
        <v>495906</v>
      </c>
      <c r="C4" s="5" t="n">
        <v>500782</v>
      </c>
    </row>
    <row r="5" spans="1:3">
      <c r="A5" s="4" t="s">
        <v>513</v>
      </c>
      <c r="B5" s="5" t="n">
        <v>494426</v>
      </c>
      <c r="C5" s="5" t="n">
        <v>471466</v>
      </c>
    </row>
    <row r="6" spans="1:3">
      <c r="A6" s="4" t="s">
        <v>514</v>
      </c>
      <c r="B6" s="5" t="n">
        <v>224069</v>
      </c>
      <c r="C6" s="5" t="n">
        <v>208230</v>
      </c>
    </row>
    <row r="7" spans="1:3">
      <c r="A7" s="4" t="s">
        <v>515</v>
      </c>
      <c r="B7" s="6" t="n">
        <v>1993683</v>
      </c>
      <c r="C7" s="6" t="n">
        <v>22297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16</v>
      </c>
      <c r="B1" s="2" t="s">
        <v>349</v>
      </c>
      <c r="C1" s="2" t="s">
        <v>356</v>
      </c>
      <c r="D1" s="2" t="s">
        <v>517</v>
      </c>
    </row>
    <row r="2" spans="1:4">
      <c r="A2" s="3" t="s">
        <v>186</v>
      </c>
    </row>
    <row r="3" spans="1:4">
      <c r="A3" s="4" t="s">
        <v>518</v>
      </c>
      <c r="B3" s="6" t="n">
        <v>495906</v>
      </c>
      <c r="C3" s="6" t="n">
        <v>500782</v>
      </c>
      <c r="D3" s="6"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9</v>
      </c>
      <c r="B1" s="2" t="s">
        <v>2</v>
      </c>
      <c r="C1" s="2" t="s">
        <v>34</v>
      </c>
    </row>
    <row r="2" spans="1:3">
      <c r="A2" s="3" t="s">
        <v>188</v>
      </c>
    </row>
    <row r="3" spans="1:3">
      <c r="A3" s="4" t="s">
        <v>38</v>
      </c>
      <c r="B3" s="6" t="n">
        <v>14759386</v>
      </c>
      <c r="C3" s="6" t="n">
        <v>22541558</v>
      </c>
    </row>
    <row r="4" spans="1:3">
      <c r="A4" s="4" t="s">
        <v>520</v>
      </c>
      <c r="B4" s="5" t="n">
        <v>220665</v>
      </c>
      <c r="C4" s="5" t="n">
        <v>0</v>
      </c>
    </row>
    <row r="5" spans="1:3">
      <c r="A5" s="4" t="s">
        <v>521</v>
      </c>
      <c r="B5" s="5" t="n">
        <v>1922707</v>
      </c>
      <c r="C5" s="5" t="n">
        <v>1781975</v>
      </c>
    </row>
    <row r="6" spans="1:3">
      <c r="A6" s="4" t="s">
        <v>522</v>
      </c>
      <c r="B6" s="6" t="n">
        <v>779282</v>
      </c>
      <c r="C6" s="6" t="n">
        <v>10492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23</v>
      </c>
      <c r="B1" s="2" t="s">
        <v>1</v>
      </c>
    </row>
    <row r="2" spans="1:3">
      <c r="B2" s="2" t="s">
        <v>2</v>
      </c>
      <c r="C2" s="2" t="s">
        <v>86</v>
      </c>
    </row>
    <row r="3" spans="1:3">
      <c r="A3" s="3" t="s">
        <v>188</v>
      </c>
    </row>
    <row r="4" spans="1:3">
      <c r="A4" s="4" t="s">
        <v>524</v>
      </c>
      <c r="B4" s="6" t="n">
        <v>28523210</v>
      </c>
      <c r="C4" s="6" t="n">
        <v>19426674</v>
      </c>
    </row>
    <row r="5" spans="1:3">
      <c r="A5" s="4" t="s">
        <v>88</v>
      </c>
      <c r="B5" s="6" t="n">
        <v>28523210</v>
      </c>
      <c r="C5" s="6" t="n">
        <v>194266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4</v>
      </c>
      <c r="D1" s="2" t="s">
        <v>526</v>
      </c>
    </row>
    <row r="2" spans="1:4">
      <c r="A2" s="3" t="s">
        <v>190</v>
      </c>
    </row>
    <row r="3" spans="1:4">
      <c r="A3" s="4" t="s">
        <v>527</v>
      </c>
      <c r="B3" s="6" t="n">
        <v>5421406</v>
      </c>
      <c r="D3" s="6" t="n">
        <v>3700000</v>
      </c>
    </row>
    <row r="4" spans="1:4">
      <c r="A4" s="4" t="s">
        <v>528</v>
      </c>
      <c r="B4" s="5" t="n">
        <v>5697468</v>
      </c>
      <c r="C4" s="6" t="n">
        <v>5522665</v>
      </c>
      <c r="D4" s="6" t="n">
        <v>4000000</v>
      </c>
    </row>
    <row r="5" spans="1:4">
      <c r="A5" s="4" t="s">
        <v>54</v>
      </c>
      <c r="B5" s="5" t="n">
        <v>2482675</v>
      </c>
      <c r="C5" s="5" t="n">
        <v>2242034</v>
      </c>
    </row>
    <row r="6" spans="1:4">
      <c r="A6" s="4" t="s">
        <v>529</v>
      </c>
      <c r="B6" s="6" t="n">
        <v>2938731</v>
      </c>
      <c r="C6" s="6" t="n">
        <v>30486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24"/>
    <col customWidth="1" max="3" min="3" width="26"/>
  </cols>
  <sheetData>
    <row r="1" spans="1:3">
      <c r="A1" s="1" t="s">
        <v>530</v>
      </c>
      <c r="B1" s="2" t="s">
        <v>2</v>
      </c>
      <c r="C1" s="2" t="s">
        <v>34</v>
      </c>
    </row>
    <row r="2" spans="1:3">
      <c r="A2" s="3" t="s">
        <v>190</v>
      </c>
    </row>
    <row r="3" spans="1:3">
      <c r="A3" s="4" t="s">
        <v>531</v>
      </c>
      <c r="B3" s="4" t="s">
        <v>532</v>
      </c>
      <c r="C3" s="4" t="s">
        <v>533</v>
      </c>
    </row>
    <row r="4" spans="1:3">
      <c r="A4" s="4" t="s">
        <v>534</v>
      </c>
      <c r="B4" s="4" t="s">
        <v>535</v>
      </c>
      <c r="C4" s="4" t="s">
        <v>4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443</v>
      </c>
    </row>
    <row r="2" spans="1:3">
      <c r="B2" s="2" t="s">
        <v>2</v>
      </c>
      <c r="C2" s="2" t="s">
        <v>34</v>
      </c>
    </row>
    <row r="3" spans="1:3">
      <c r="A3" s="3" t="s">
        <v>537</v>
      </c>
    </row>
    <row r="4" spans="1:3">
      <c r="A4" s="4" t="s">
        <v>538</v>
      </c>
      <c r="B4" s="6" t="n">
        <v>746122</v>
      </c>
      <c r="C4" s="6" t="n">
        <v>26556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9</v>
      </c>
      <c r="B1" s="2" t="s">
        <v>2</v>
      </c>
      <c r="C1" s="2" t="s">
        <v>526</v>
      </c>
    </row>
    <row r="2" spans="1:3">
      <c r="A2" s="3" t="s">
        <v>190</v>
      </c>
    </row>
    <row r="3" spans="1:3">
      <c r="A3" s="4" t="s">
        <v>540</v>
      </c>
      <c r="B3" s="6" t="n">
        <v>2608767</v>
      </c>
    </row>
    <row r="4" spans="1:3">
      <c r="A4" s="4" t="s">
        <v>541</v>
      </c>
      <c r="B4" s="5" t="n">
        <v>1735596</v>
      </c>
    </row>
    <row r="5" spans="1:3">
      <c r="A5" s="4" t="s">
        <v>542</v>
      </c>
      <c r="B5" s="5" t="n">
        <v>680963</v>
      </c>
    </row>
    <row r="6" spans="1:3">
      <c r="A6" s="4" t="s">
        <v>543</v>
      </c>
      <c r="B6" s="5" t="n">
        <v>437803</v>
      </c>
    </row>
    <row r="7" spans="1:3">
      <c r="A7" s="4" t="s">
        <v>544</v>
      </c>
      <c r="B7" s="5" t="n">
        <v>197045</v>
      </c>
    </row>
    <row r="8" spans="1:3">
      <c r="A8" s="4" t="s">
        <v>545</v>
      </c>
      <c r="B8" s="5" t="n">
        <v>5660174</v>
      </c>
    </row>
    <row r="9" spans="1:3">
      <c r="A9" s="4" t="s">
        <v>546</v>
      </c>
      <c r="B9" s="5" t="n">
        <v>-238768</v>
      </c>
    </row>
    <row r="10" spans="1:3">
      <c r="A10" s="4" t="s">
        <v>547</v>
      </c>
      <c r="B10" s="6" t="n">
        <v>5421406</v>
      </c>
      <c r="C10" s="6" t="n">
        <v>3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48</v>
      </c>
      <c r="B1" s="2" t="s">
        <v>1</v>
      </c>
    </row>
    <row r="2" spans="1:3">
      <c r="B2" s="2" t="s">
        <v>2</v>
      </c>
      <c r="C2" s="2" t="s">
        <v>86</v>
      </c>
    </row>
    <row r="3" spans="1:3">
      <c r="A3" s="3" t="s">
        <v>190</v>
      </c>
    </row>
    <row r="4" spans="1:3">
      <c r="A4" s="4" t="s">
        <v>549</v>
      </c>
      <c r="B4" s="6" t="n">
        <v>678348</v>
      </c>
      <c r="C4" s="6" t="n">
        <v>652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6</v>
      </c>
    </row>
    <row r="3" spans="1:3">
      <c r="A3" s="3" t="s">
        <v>138</v>
      </c>
    </row>
    <row r="4" spans="1:3">
      <c r="A4" s="4" t="s">
        <v>103</v>
      </c>
      <c r="B4" s="6" t="n">
        <v>-10415</v>
      </c>
      <c r="C4" s="6" t="n">
        <v>3218854</v>
      </c>
    </row>
    <row r="5" spans="1:3">
      <c r="A5" s="3" t="s">
        <v>139</v>
      </c>
    </row>
    <row r="6" spans="1:3">
      <c r="A6" s="4" t="s">
        <v>140</v>
      </c>
      <c r="B6" s="5" t="n">
        <v>1554289</v>
      </c>
      <c r="C6" s="5" t="n">
        <v>0</v>
      </c>
    </row>
    <row r="7" spans="1:3">
      <c r="A7" s="4" t="s">
        <v>141</v>
      </c>
      <c r="B7" s="5" t="n">
        <v>201522</v>
      </c>
      <c r="C7" s="5" t="n">
        <v>166061</v>
      </c>
    </row>
    <row r="8" spans="1:3">
      <c r="A8" s="4" t="s">
        <v>142</v>
      </c>
      <c r="B8" s="5" t="n">
        <v>66</v>
      </c>
      <c r="C8" s="5" t="n">
        <v>65</v>
      </c>
    </row>
    <row r="9" spans="1:3">
      <c r="A9" s="4" t="s">
        <v>143</v>
      </c>
      <c r="B9" s="5" t="n">
        <v>170530</v>
      </c>
      <c r="C9" s="5" t="n">
        <v>-74056</v>
      </c>
    </row>
    <row r="10" spans="1:3">
      <c r="A10" s="4" t="s">
        <v>144</v>
      </c>
      <c r="B10" s="5" t="n">
        <v>7346</v>
      </c>
      <c r="C10" s="5" t="n">
        <v>10855</v>
      </c>
    </row>
    <row r="11" spans="1:3">
      <c r="A11" s="4" t="s">
        <v>145</v>
      </c>
      <c r="B11" s="5" t="n">
        <v>-479202</v>
      </c>
      <c r="C11" s="5" t="n">
        <v>-34459</v>
      </c>
    </row>
    <row r="12" spans="1:3">
      <c r="A12" s="3" t="s">
        <v>146</v>
      </c>
    </row>
    <row r="13" spans="1:3">
      <c r="A13" s="4" t="s">
        <v>38</v>
      </c>
      <c r="B13" s="5" t="n">
        <v>7596492</v>
      </c>
      <c r="C13" s="5" t="n">
        <v>2055797</v>
      </c>
    </row>
    <row r="14" spans="1:3">
      <c r="A14" s="4" t="s">
        <v>39</v>
      </c>
      <c r="B14" s="5" t="n">
        <v>-221848</v>
      </c>
      <c r="C14" s="5" t="n">
        <v>-1040568</v>
      </c>
    </row>
    <row r="15" spans="1:3">
      <c r="A15" s="4" t="s">
        <v>41</v>
      </c>
      <c r="B15" s="5" t="n">
        <v>-235848</v>
      </c>
      <c r="C15" s="5" t="n">
        <v>2184387</v>
      </c>
    </row>
    <row r="16" spans="1:3">
      <c r="A16" s="4" t="s">
        <v>48</v>
      </c>
      <c r="B16" s="5" t="n">
        <v>-156709</v>
      </c>
      <c r="C16" s="5" t="n">
        <v>-552165</v>
      </c>
    </row>
    <row r="17" spans="1:3">
      <c r="A17" s="4" t="s">
        <v>147</v>
      </c>
      <c r="B17" s="5" t="n">
        <v>1306071</v>
      </c>
      <c r="C17" s="5" t="n">
        <v>1032707</v>
      </c>
    </row>
    <row r="18" spans="1:3">
      <c r="A18" s="4" t="s">
        <v>148</v>
      </c>
      <c r="B18" s="5" t="n">
        <v>-4171583</v>
      </c>
      <c r="C18" s="5" t="n">
        <v>-3004106</v>
      </c>
    </row>
    <row r="19" spans="1:3">
      <c r="A19" s="4" t="s">
        <v>56</v>
      </c>
      <c r="B19" s="5" t="n">
        <v>-2004534</v>
      </c>
      <c r="C19" s="5" t="n">
        <v>-901092</v>
      </c>
    </row>
    <row r="20" spans="1:3">
      <c r="A20" s="4" t="s">
        <v>149</v>
      </c>
      <c r="B20" s="5" t="n">
        <v>-215366</v>
      </c>
      <c r="C20" s="5" t="n">
        <v>-1423100</v>
      </c>
    </row>
    <row r="21" spans="1:3">
      <c r="A21" s="4" t="s">
        <v>150</v>
      </c>
      <c r="B21" s="5" t="n">
        <v>3340811</v>
      </c>
      <c r="C21" s="5" t="n">
        <v>1639180</v>
      </c>
    </row>
    <row r="22" spans="1:3">
      <c r="A22" s="3" t="s">
        <v>151</v>
      </c>
    </row>
    <row r="23" spans="1:3">
      <c r="A23" s="4" t="s">
        <v>152</v>
      </c>
      <c r="B23" s="5" t="n">
        <v>-22634176</v>
      </c>
      <c r="C23" s="5" t="n">
        <v>-18305382</v>
      </c>
    </row>
    <row r="24" spans="1:3">
      <c r="A24" s="4" t="s">
        <v>153</v>
      </c>
      <c r="B24" s="5" t="n">
        <v>18441127</v>
      </c>
      <c r="C24" s="5" t="n">
        <v>9924948</v>
      </c>
    </row>
    <row r="25" spans="1:3">
      <c r="A25" s="4" t="s">
        <v>154</v>
      </c>
      <c r="B25" s="5" t="n">
        <v>-940268</v>
      </c>
    </row>
    <row r="26" spans="1:3">
      <c r="A26" s="4" t="s">
        <v>155</v>
      </c>
      <c r="B26" s="5" t="n">
        <v>2879</v>
      </c>
    </row>
    <row r="27" spans="1:3">
      <c r="A27" s="4" t="s">
        <v>156</v>
      </c>
      <c r="B27" s="5" t="n">
        <v>-195976</v>
      </c>
      <c r="C27" s="5" t="n">
        <v>-87315</v>
      </c>
    </row>
    <row r="28" spans="1:3">
      <c r="A28" s="4" t="s">
        <v>157</v>
      </c>
      <c r="B28" s="5" t="n">
        <v>-9487</v>
      </c>
      <c r="C28" s="5" t="n">
        <v>-21259</v>
      </c>
    </row>
    <row r="29" spans="1:3">
      <c r="A29" s="4" t="s">
        <v>158</v>
      </c>
      <c r="B29" s="5" t="n">
        <v>319</v>
      </c>
    </row>
    <row r="30" spans="1:3">
      <c r="A30" s="4" t="s">
        <v>159</v>
      </c>
      <c r="B30" s="5" t="n">
        <v>-5335582</v>
      </c>
      <c r="C30" s="5" t="n">
        <v>-8489008</v>
      </c>
    </row>
    <row r="31" spans="1:3">
      <c r="A31" s="3" t="s">
        <v>160</v>
      </c>
    </row>
    <row r="32" spans="1:3">
      <c r="A32" s="4" t="s">
        <v>161</v>
      </c>
      <c r="B32" s="5" t="n">
        <v>22800000</v>
      </c>
      <c r="C32" s="5" t="n">
        <v>9512787</v>
      </c>
    </row>
    <row r="33" spans="1:3">
      <c r="A33" s="4" t="s">
        <v>162</v>
      </c>
      <c r="B33" s="5" t="n">
        <v>-21300000</v>
      </c>
      <c r="C33" s="5" t="n">
        <v>-8400000</v>
      </c>
    </row>
    <row r="34" spans="1:3">
      <c r="A34" s="4" t="s">
        <v>163</v>
      </c>
      <c r="B34" s="5" t="n">
        <v>79759</v>
      </c>
    </row>
    <row r="35" spans="1:3">
      <c r="A35" s="4" t="s">
        <v>164</v>
      </c>
      <c r="B35" s="5" t="n">
        <v>1579759</v>
      </c>
      <c r="C35" s="5" t="n">
        <v>1112787</v>
      </c>
    </row>
    <row r="36" spans="1:3">
      <c r="A36" s="4" t="s">
        <v>165</v>
      </c>
      <c r="B36" s="5" t="n">
        <v>-142027</v>
      </c>
      <c r="C36" s="5" t="n">
        <v>-138150</v>
      </c>
    </row>
    <row r="37" spans="1:3">
      <c r="A37" s="4" t="s">
        <v>166</v>
      </c>
      <c r="B37" s="5" t="n">
        <v>-557039</v>
      </c>
      <c r="C37" s="5" t="n">
        <v>-5875191</v>
      </c>
    </row>
    <row r="38" spans="1:3">
      <c r="A38" s="4" t="s">
        <v>167</v>
      </c>
      <c r="B38" s="5" t="n">
        <v>12658500</v>
      </c>
      <c r="C38" s="5" t="n">
        <v>20639771</v>
      </c>
    </row>
    <row r="39" spans="1:3">
      <c r="A39" s="4" t="s">
        <v>168</v>
      </c>
      <c r="B39" s="5" t="n">
        <v>12101461</v>
      </c>
      <c r="C39" s="5" t="n">
        <v>14764580</v>
      </c>
    </row>
    <row r="40" spans="1:3">
      <c r="A40" s="3" t="s">
        <v>169</v>
      </c>
    </row>
    <row r="41" spans="1:3">
      <c r="A41" s="4" t="s">
        <v>170</v>
      </c>
      <c r="B41" s="6" t="n">
        <v>58926</v>
      </c>
      <c r="C41" s="5" t="n">
        <v>40895</v>
      </c>
    </row>
    <row r="42" spans="1:3">
      <c r="A42" s="4" t="s">
        <v>171</v>
      </c>
      <c r="C42" s="6" t="n">
        <v>81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550</v>
      </c>
      <c r="B1" s="2" t="s">
        <v>1</v>
      </c>
      <c r="D1" s="2" t="s">
        <v>443</v>
      </c>
    </row>
    <row r="2" spans="1:5">
      <c r="B2" s="2" t="s">
        <v>2</v>
      </c>
      <c r="C2" s="2" t="s">
        <v>86</v>
      </c>
      <c r="D2" s="2" t="s">
        <v>34</v>
      </c>
      <c r="E2" s="2" t="s">
        <v>370</v>
      </c>
    </row>
    <row r="3" spans="1:5">
      <c r="A3" s="3" t="s">
        <v>551</v>
      </c>
    </row>
    <row r="4" spans="1:5">
      <c r="A4" s="4" t="s">
        <v>552</v>
      </c>
      <c r="D4" s="6" t="n">
        <v>1547229</v>
      </c>
    </row>
    <row r="5" spans="1:5">
      <c r="A5" s="4" t="s">
        <v>553</v>
      </c>
      <c r="B5" s="6" t="n">
        <v>-526187</v>
      </c>
      <c r="C5" s="6" t="n">
        <v>-1211849</v>
      </c>
      <c r="D5" s="5" t="n">
        <v>526187</v>
      </c>
      <c r="E5" s="6" t="n">
        <v>2837941</v>
      </c>
    </row>
    <row r="6" spans="1:5">
      <c r="A6" s="4" t="s">
        <v>554</v>
      </c>
      <c r="D6" s="5" t="n">
        <v>-234826</v>
      </c>
      <c r="E6" s="5" t="n">
        <v>417356</v>
      </c>
    </row>
    <row r="7" spans="1:5">
      <c r="A7" s="4" t="s">
        <v>555</v>
      </c>
      <c r="E7" s="5" t="n">
        <v>-93815</v>
      </c>
    </row>
    <row r="8" spans="1:5">
      <c r="A8" s="4" t="s">
        <v>556</v>
      </c>
      <c r="B8" s="5" t="n">
        <v>21351116</v>
      </c>
      <c r="D8" s="6" t="n">
        <v>19512526</v>
      </c>
      <c r="E8" s="6" t="n">
        <v>16351044</v>
      </c>
    </row>
    <row r="9" spans="1:5">
      <c r="A9" s="4" t="s">
        <v>140</v>
      </c>
      <c r="B9" s="6" t="n">
        <v>1554289</v>
      </c>
      <c r="C9" s="6" t="n">
        <v>0</v>
      </c>
    </row>
    <row r="10" spans="1:5">
      <c r="A10" s="4" t="s">
        <v>292</v>
      </c>
    </row>
    <row r="11" spans="1:5">
      <c r="A11" s="3" t="s">
        <v>551</v>
      </c>
    </row>
    <row r="12" spans="1:5">
      <c r="A12" s="4" t="s">
        <v>557</v>
      </c>
      <c r="B12" s="5" t="n">
        <v>9608</v>
      </c>
    </row>
    <row r="13" spans="1:5">
      <c r="A13" s="4" t="s">
        <v>140</v>
      </c>
      <c r="B13" s="6" t="n">
        <v>1554289</v>
      </c>
    </row>
    <row r="14" spans="1:5">
      <c r="A14" s="4" t="s">
        <v>558</v>
      </c>
    </row>
    <row r="15" spans="1:5">
      <c r="A15" s="3" t="s">
        <v>551</v>
      </c>
    </row>
    <row r="16" spans="1:5">
      <c r="A16" s="4" t="s">
        <v>559</v>
      </c>
      <c r="D16" s="4" t="s">
        <v>560</v>
      </c>
      <c r="E16" s="4" t="s">
        <v>560</v>
      </c>
    </row>
    <row r="17" spans="1:5">
      <c r="A17" s="4" t="s">
        <v>553</v>
      </c>
      <c r="D17" s="6" t="n">
        <v>-111705</v>
      </c>
      <c r="E17" s="6" t="n">
        <v>-147948</v>
      </c>
    </row>
    <row r="18" spans="1:5">
      <c r="A18" s="4" t="s">
        <v>554</v>
      </c>
      <c r="D18" s="5" t="n">
        <v>-5795</v>
      </c>
      <c r="E18" s="5" t="n">
        <v>15541</v>
      </c>
    </row>
    <row r="19" spans="1:5">
      <c r="A19" s="4" t="s">
        <v>556</v>
      </c>
      <c r="B19" s="5" t="n">
        <v>-322464</v>
      </c>
      <c r="D19" s="6" t="n">
        <v>-204964</v>
      </c>
      <c r="E19" s="6" t="n">
        <v>-72557</v>
      </c>
    </row>
    <row r="20" spans="1:5">
      <c r="A20" s="4" t="s">
        <v>561</v>
      </c>
    </row>
    <row r="21" spans="1:5">
      <c r="A21" s="3" t="s">
        <v>551</v>
      </c>
    </row>
    <row r="22" spans="1:5">
      <c r="A22" s="4" t="s">
        <v>559</v>
      </c>
      <c r="D22" s="4" t="s">
        <v>560</v>
      </c>
      <c r="E22" s="4" t="s">
        <v>560</v>
      </c>
    </row>
    <row r="23" spans="1:5">
      <c r="A23" s="4" t="s">
        <v>553</v>
      </c>
      <c r="D23" s="6" t="n">
        <v>1112834</v>
      </c>
      <c r="E23" s="6" t="n">
        <v>2985723</v>
      </c>
    </row>
    <row r="24" spans="1:5">
      <c r="A24" s="4" t="s">
        <v>554</v>
      </c>
      <c r="D24" s="5" t="n">
        <v>-187703</v>
      </c>
      <c r="E24" s="5" t="n">
        <v>400719</v>
      </c>
    </row>
    <row r="25" spans="1:5">
      <c r="A25" s="4" t="s">
        <v>556</v>
      </c>
      <c r="B25" s="5" t="n">
        <v>20461235</v>
      </c>
      <c r="D25" s="6" t="n">
        <v>19536104</v>
      </c>
      <c r="E25" s="6" t="n">
        <v>16149662</v>
      </c>
    </row>
    <row r="26" spans="1:5">
      <c r="A26" s="4" t="s">
        <v>562</v>
      </c>
    </row>
    <row r="27" spans="1:5">
      <c r="A27" s="3" t="s">
        <v>551</v>
      </c>
    </row>
    <row r="28" spans="1:5">
      <c r="A28" s="4" t="s">
        <v>559</v>
      </c>
      <c r="D28" s="4" t="s">
        <v>563</v>
      </c>
      <c r="E28" s="4" t="s">
        <v>563</v>
      </c>
    </row>
    <row r="29" spans="1:5">
      <c r="A29" s="4" t="s">
        <v>553</v>
      </c>
      <c r="D29" s="6" t="n">
        <v>10668</v>
      </c>
      <c r="E29" s="6" t="n">
        <v>7086</v>
      </c>
    </row>
    <row r="30" spans="1:5">
      <c r="A30" s="4" t="s">
        <v>554</v>
      </c>
      <c r="D30" s="5" t="n">
        <v>778</v>
      </c>
      <c r="E30" s="5" t="n">
        <v>1265</v>
      </c>
    </row>
    <row r="31" spans="1:5">
      <c r="A31" s="4" t="s">
        <v>555</v>
      </c>
      <c r="E31" s="5" t="n">
        <v>-93815</v>
      </c>
    </row>
    <row r="32" spans="1:5">
      <c r="A32" s="4" t="s">
        <v>556</v>
      </c>
      <c r="B32" s="5" t="n">
        <v>362724</v>
      </c>
      <c r="D32" s="6" t="n">
        <v>351278</v>
      </c>
      <c r="E32" s="6" t="n">
        <v>436742</v>
      </c>
    </row>
    <row r="33" spans="1:5">
      <c r="A33" s="4" t="s">
        <v>292</v>
      </c>
    </row>
    <row r="34" spans="1:5">
      <c r="A34" s="3" t="s">
        <v>551</v>
      </c>
    </row>
    <row r="35" spans="1:5">
      <c r="A35" s="4" t="s">
        <v>559</v>
      </c>
      <c r="D35" s="4" t="s">
        <v>360</v>
      </c>
    </row>
    <row r="36" spans="1:5">
      <c r="A36" s="4" t="s">
        <v>552</v>
      </c>
      <c r="D36" s="6" t="n">
        <v>1547229</v>
      </c>
    </row>
    <row r="37" spans="1:5">
      <c r="A37" s="4" t="s">
        <v>553</v>
      </c>
      <c r="D37" s="5" t="n">
        <v>-485521</v>
      </c>
    </row>
    <row r="38" spans="1:5">
      <c r="A38" s="4" t="s">
        <v>554</v>
      </c>
      <c r="D38" s="6" t="n">
        <v>-41971</v>
      </c>
    </row>
    <row r="39" spans="1:5">
      <c r="A39" s="4" t="s">
        <v>556</v>
      </c>
      <c r="B39" s="6" t="n">
        <v>1019737</v>
      </c>
    </row>
    <row r="40" spans="1:5">
      <c r="A40" s="4" t="s">
        <v>296</v>
      </c>
      <c r="B40" s="4" t="s">
        <v>563</v>
      </c>
    </row>
    <row r="41" spans="1:5">
      <c r="A41" s="4" t="s">
        <v>564</v>
      </c>
    </row>
    <row r="42" spans="1:5">
      <c r="A42" s="3" t="s">
        <v>551</v>
      </c>
    </row>
    <row r="43" spans="1:5">
      <c r="A43" s="4" t="s">
        <v>559</v>
      </c>
      <c r="D43" s="4" t="s">
        <v>563</v>
      </c>
      <c r="E43" s="4" t="s">
        <v>563</v>
      </c>
    </row>
    <row r="44" spans="1:5">
      <c r="A44" s="4" t="s">
        <v>553</v>
      </c>
      <c r="E44" s="6" t="n">
        <v>2913</v>
      </c>
    </row>
    <row r="45" spans="1:5">
      <c r="A45" s="4" t="s">
        <v>556</v>
      </c>
      <c r="B45" s="6" t="n">
        <v>283</v>
      </c>
      <c r="D45" s="6" t="n">
        <v>283</v>
      </c>
      <c r="E45" s="6" t="n">
        <v>-2630</v>
      </c>
    </row>
    <row r="46" spans="1:5">
      <c r="A46" s="4" t="s">
        <v>565</v>
      </c>
    </row>
    <row r="47" spans="1:5">
      <c r="A47" s="3" t="s">
        <v>551</v>
      </c>
    </row>
    <row r="48" spans="1:5">
      <c r="A48" s="4" t="s">
        <v>559</v>
      </c>
      <c r="D48" s="4" t="s">
        <v>563</v>
      </c>
      <c r="E48" s="4" t="s">
        <v>563</v>
      </c>
    </row>
    <row r="49" spans="1:5">
      <c r="A49" s="4" t="s">
        <v>553</v>
      </c>
      <c r="D49" s="6" t="n">
        <v>-88</v>
      </c>
      <c r="E49" s="6" t="n">
        <v>-9694</v>
      </c>
    </row>
    <row r="50" spans="1:5">
      <c r="A50" s="4" t="s">
        <v>554</v>
      </c>
      <c r="D50" s="5" t="n">
        <v>-13</v>
      </c>
      <c r="E50" s="5" t="n">
        <v>-75</v>
      </c>
    </row>
    <row r="51" spans="1:5">
      <c r="A51" s="4" t="s">
        <v>556</v>
      </c>
      <c r="B51" s="5" t="n">
        <v>-167632</v>
      </c>
      <c r="D51" s="6" t="n">
        <v>-167531</v>
      </c>
      <c r="E51" s="6" t="n">
        <v>-157762</v>
      </c>
    </row>
    <row r="52" spans="1:5">
      <c r="A52" s="4" t="s">
        <v>566</v>
      </c>
    </row>
    <row r="53" spans="1:5">
      <c r="A53" s="3" t="s">
        <v>551</v>
      </c>
    </row>
    <row r="54" spans="1:5">
      <c r="A54" s="4" t="s">
        <v>559</v>
      </c>
      <c r="D54" s="4" t="s">
        <v>563</v>
      </c>
      <c r="E54" s="4" t="s">
        <v>563</v>
      </c>
    </row>
    <row r="55" spans="1:5">
      <c r="A55" s="4" t="s">
        <v>553</v>
      </c>
      <c r="D55" s="6" t="n">
        <v>-1</v>
      </c>
      <c r="E55" s="6" t="n">
        <v>-139</v>
      </c>
    </row>
    <row r="56" spans="1:5">
      <c r="A56" s="4" t="s">
        <v>554</v>
      </c>
      <c r="D56" s="5" t="n">
        <v>-122</v>
      </c>
      <c r="E56" s="5" t="n">
        <v>-94</v>
      </c>
    </row>
    <row r="57" spans="1:5">
      <c r="A57" s="4" t="s">
        <v>556</v>
      </c>
      <c r="B57" s="6" t="n">
        <v>-2767</v>
      </c>
      <c r="D57" s="6" t="n">
        <v>-2644</v>
      </c>
      <c r="E57" s="6" t="n">
        <v>-24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67</v>
      </c>
      <c r="B1" s="2" t="s">
        <v>1</v>
      </c>
    </row>
    <row r="2" spans="1:3">
      <c r="B2" s="2" t="s">
        <v>2</v>
      </c>
      <c r="C2" s="2" t="s">
        <v>86</v>
      </c>
    </row>
    <row r="3" spans="1:3">
      <c r="A3" s="3" t="s">
        <v>194</v>
      </c>
    </row>
    <row r="4" spans="1:3">
      <c r="A4" s="4" t="s">
        <v>568</v>
      </c>
      <c r="B4" s="4" t="s">
        <v>569</v>
      </c>
      <c r="C4" s="4" t="s">
        <v>569</v>
      </c>
    </row>
    <row r="5" spans="1:3">
      <c r="A5" s="4" t="s">
        <v>570</v>
      </c>
      <c r="B5" s="4" t="s">
        <v>571</v>
      </c>
      <c r="C5" s="4" t="s">
        <v>572</v>
      </c>
    </row>
    <row r="6" spans="1:3">
      <c r="A6" s="4" t="s">
        <v>573</v>
      </c>
      <c r="B6" s="4" t="s">
        <v>574</v>
      </c>
      <c r="C6" s="4" t="s">
        <v>574</v>
      </c>
    </row>
    <row r="7" spans="1:3">
      <c r="A7" s="4" t="s">
        <v>575</v>
      </c>
      <c r="B7" s="4" t="s">
        <v>333</v>
      </c>
      <c r="C7" s="4" t="s">
        <v>576</v>
      </c>
    </row>
    <row r="8" spans="1:3">
      <c r="A8" s="4" t="s">
        <v>577</v>
      </c>
      <c r="B8" s="4" t="s">
        <v>578</v>
      </c>
      <c r="C8" s="4" t="s">
        <v>574</v>
      </c>
    </row>
    <row r="9" spans="1:3">
      <c r="A9" s="4" t="s">
        <v>579</v>
      </c>
      <c r="B9" s="4" t="s">
        <v>580</v>
      </c>
    </row>
    <row r="10" spans="1:3">
      <c r="A10" s="4" t="s">
        <v>581</v>
      </c>
      <c r="B10" s="4" t="s">
        <v>576</v>
      </c>
    </row>
    <row r="11" spans="1:3">
      <c r="A11" s="4" t="s">
        <v>582</v>
      </c>
      <c r="B11" s="4" t="s">
        <v>583</v>
      </c>
      <c r="C11" s="4" t="s">
        <v>5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85</v>
      </c>
      <c r="B1" s="2" t="s">
        <v>1</v>
      </c>
    </row>
    <row r="2" spans="1:4">
      <c r="B2" s="2" t="s">
        <v>2</v>
      </c>
      <c r="C2" s="2" t="s">
        <v>86</v>
      </c>
      <c r="D2" s="2" t="s">
        <v>34</v>
      </c>
    </row>
    <row r="3" spans="1:4">
      <c r="A3" s="3" t="s">
        <v>586</v>
      </c>
    </row>
    <row r="4" spans="1:4">
      <c r="A4" s="4" t="s">
        <v>587</v>
      </c>
      <c r="B4" s="4" t="s">
        <v>583</v>
      </c>
      <c r="C4" s="4" t="s">
        <v>584</v>
      </c>
    </row>
    <row r="5" spans="1:4">
      <c r="A5" s="4" t="s">
        <v>588</v>
      </c>
      <c r="B5" s="4" t="s">
        <v>589</v>
      </c>
    </row>
    <row r="6" spans="1:4">
      <c r="A6" s="4" t="s">
        <v>590</v>
      </c>
      <c r="B6" s="4" t="s">
        <v>569</v>
      </c>
      <c r="C6" s="4" t="s">
        <v>569</v>
      </c>
    </row>
    <row r="7" spans="1:4">
      <c r="A7" s="4" t="s">
        <v>591</v>
      </c>
      <c r="B7" s="6" t="n">
        <v>1199195</v>
      </c>
    </row>
    <row r="8" spans="1:4">
      <c r="A8" s="4" t="s">
        <v>592</v>
      </c>
      <c r="B8" s="5" t="n">
        <v>883633</v>
      </c>
      <c r="C8" s="6" t="n">
        <v>1077387</v>
      </c>
    </row>
    <row r="9" spans="1:4">
      <c r="A9" s="4" t="s">
        <v>593</v>
      </c>
      <c r="B9" s="5" t="n">
        <v>815451</v>
      </c>
      <c r="D9" s="6" t="n">
        <v>815451</v>
      </c>
    </row>
    <row r="10" spans="1:4">
      <c r="A10" s="4" t="s">
        <v>594</v>
      </c>
      <c r="B10" s="5" t="n">
        <v>3673645</v>
      </c>
      <c r="D10" s="5" t="n">
        <v>2389304</v>
      </c>
    </row>
    <row r="11" spans="1:4">
      <c r="A11" s="4" t="s">
        <v>595</v>
      </c>
      <c r="B11" s="5" t="n">
        <v>101322</v>
      </c>
      <c r="D11" s="5" t="n">
        <v>101518</v>
      </c>
    </row>
    <row r="12" spans="1:4">
      <c r="A12" s="4" t="s">
        <v>596</v>
      </c>
      <c r="B12" s="5" t="n">
        <v>277000</v>
      </c>
    </row>
    <row r="13" spans="1:4">
      <c r="A13" s="4" t="s">
        <v>597</v>
      </c>
      <c r="B13" s="6" t="n">
        <v>178000</v>
      </c>
    </row>
    <row r="14" spans="1:4">
      <c r="A14" s="4" t="s">
        <v>307</v>
      </c>
    </row>
    <row r="15" spans="1:4">
      <c r="A15" s="3" t="s">
        <v>586</v>
      </c>
    </row>
    <row r="16" spans="1:4">
      <c r="A16" s="4" t="s">
        <v>598</v>
      </c>
      <c r="B16" s="4" t="s">
        <v>599</v>
      </c>
    </row>
    <row r="17" spans="1:4">
      <c r="A17" s="4" t="s">
        <v>590</v>
      </c>
      <c r="B17" s="4" t="s">
        <v>329</v>
      </c>
    </row>
    <row r="18" spans="1:4">
      <c r="A18" s="4" t="s">
        <v>595</v>
      </c>
      <c r="B18" s="6" t="n">
        <v>3548277</v>
      </c>
      <c r="D18" s="5" t="n">
        <v>2230793</v>
      </c>
    </row>
    <row r="19" spans="1:4">
      <c r="A19" s="4" t="s">
        <v>434</v>
      </c>
    </row>
    <row r="20" spans="1:4">
      <c r="A20" s="3" t="s">
        <v>586</v>
      </c>
    </row>
    <row r="21" spans="1:4">
      <c r="A21" s="4" t="s">
        <v>587</v>
      </c>
      <c r="B21" s="4" t="s">
        <v>600</v>
      </c>
    </row>
    <row r="22" spans="1:4">
      <c r="A22" s="4" t="s">
        <v>595</v>
      </c>
      <c r="B22" s="6" t="n">
        <v>24046</v>
      </c>
      <c r="D22" s="6" t="n">
        <v>56993</v>
      </c>
    </row>
    <row r="23" spans="1:4">
      <c r="A23" s="4" t="s">
        <v>601</v>
      </c>
    </row>
    <row r="24" spans="1:4">
      <c r="A24" s="3" t="s">
        <v>586</v>
      </c>
    </row>
    <row r="25" spans="1:4">
      <c r="A25" s="4" t="s">
        <v>587</v>
      </c>
      <c r="B25" s="4" t="s">
        <v>5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02</v>
      </c>
      <c r="B1" s="2" t="s">
        <v>1</v>
      </c>
    </row>
    <row r="2" spans="1:2">
      <c r="B2" s="2" t="s">
        <v>349</v>
      </c>
    </row>
    <row r="3" spans="1:2">
      <c r="A3" s="3" t="s">
        <v>62</v>
      </c>
    </row>
    <row r="4" spans="1:2">
      <c r="A4" s="4" t="s">
        <v>603</v>
      </c>
      <c r="B4" s="4" t="s">
        <v>604</v>
      </c>
    </row>
    <row r="5" spans="1:2">
      <c r="A5" s="4" t="s">
        <v>605</v>
      </c>
      <c r="B5"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6</v>
      </c>
      <c r="B1" s="2" t="s">
        <v>2</v>
      </c>
      <c r="C1" s="2" t="s">
        <v>34</v>
      </c>
    </row>
    <row r="2" spans="1:3">
      <c r="A2" s="3" t="s">
        <v>607</v>
      </c>
    </row>
    <row r="3" spans="1:3">
      <c r="A3" s="4" t="s">
        <v>608</v>
      </c>
      <c r="B3" s="6" t="n">
        <v>-494426</v>
      </c>
      <c r="C3" s="6" t="n">
        <v>-471466</v>
      </c>
    </row>
    <row r="4" spans="1:3">
      <c r="A4" s="4" t="s">
        <v>609</v>
      </c>
      <c r="B4" s="5" t="n">
        <v>535339</v>
      </c>
      <c r="C4" s="5" t="n">
        <v>462859</v>
      </c>
    </row>
    <row r="5" spans="1:3">
      <c r="A5" s="4" t="s">
        <v>610</v>
      </c>
    </row>
    <row r="6" spans="1:3">
      <c r="A6" s="3" t="s">
        <v>607</v>
      </c>
    </row>
    <row r="7" spans="1:3">
      <c r="A7" s="4" t="s">
        <v>609</v>
      </c>
      <c r="B7" s="5" t="n">
        <v>438928</v>
      </c>
      <c r="C7" s="5" t="n">
        <v>373183</v>
      </c>
    </row>
    <row r="8" spans="1:3">
      <c r="A8" s="4" t="s">
        <v>611</v>
      </c>
    </row>
    <row r="9" spans="1:3">
      <c r="A9" s="3" t="s">
        <v>607</v>
      </c>
    </row>
    <row r="10" spans="1:3">
      <c r="A10" s="4" t="s">
        <v>609</v>
      </c>
      <c r="B10" s="5" t="n">
        <v>83624</v>
      </c>
      <c r="C10" s="5" t="n">
        <v>85074</v>
      </c>
    </row>
    <row r="11" spans="1:3">
      <c r="A11" s="4" t="s">
        <v>612</v>
      </c>
    </row>
    <row r="12" spans="1:3">
      <c r="A12" s="3" t="s">
        <v>607</v>
      </c>
    </row>
    <row r="13" spans="1:3">
      <c r="A13" s="4" t="s">
        <v>609</v>
      </c>
      <c r="B13" s="6" t="n">
        <v>12787</v>
      </c>
      <c r="C13" s="6" t="n">
        <v>4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3</v>
      </c>
      <c r="B1" s="2" t="s">
        <v>2</v>
      </c>
      <c r="C1" s="2" t="s">
        <v>34</v>
      </c>
    </row>
    <row r="2" spans="1:3">
      <c r="A2" s="3" t="s">
        <v>607</v>
      </c>
    </row>
    <row r="3" spans="1:3">
      <c r="A3" s="4" t="s">
        <v>614</v>
      </c>
      <c r="B3" s="6" t="n">
        <v>535339</v>
      </c>
      <c r="C3" s="6" t="n">
        <v>462859</v>
      </c>
    </row>
    <row r="4" spans="1:3">
      <c r="A4" s="4" t="s">
        <v>610</v>
      </c>
    </row>
    <row r="5" spans="1:3">
      <c r="A5" s="3" t="s">
        <v>607</v>
      </c>
    </row>
    <row r="6" spans="1:3">
      <c r="A6" s="4" t="s">
        <v>614</v>
      </c>
      <c r="B6" s="6" t="n">
        <v>438928</v>
      </c>
      <c r="C6" s="6" t="n">
        <v>3731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15</v>
      </c>
      <c r="B1" s="2" t="s">
        <v>1</v>
      </c>
    </row>
    <row r="2" spans="1:2">
      <c r="B2" s="2" t="s">
        <v>616</v>
      </c>
    </row>
    <row r="3" spans="1:2">
      <c r="A3" s="3" t="s">
        <v>199</v>
      </c>
    </row>
    <row r="4" spans="1:2">
      <c r="A4" s="4" t="s">
        <v>617</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86</v>
      </c>
    </row>
    <row r="3" spans="1:3">
      <c r="A3" s="3" t="s">
        <v>88</v>
      </c>
    </row>
    <row r="4" spans="1:3">
      <c r="A4" s="4" t="s">
        <v>619</v>
      </c>
      <c r="B4" s="6" t="n">
        <v>28523210</v>
      </c>
      <c r="C4" s="6" t="n">
        <v>19426674</v>
      </c>
    </row>
    <row r="5" spans="1:3">
      <c r="A5" s="4" t="s">
        <v>620</v>
      </c>
      <c r="B5" s="5" t="n">
        <v>28523210</v>
      </c>
      <c r="C5" s="5" t="n">
        <v>19426674</v>
      </c>
    </row>
    <row r="6" spans="1:3">
      <c r="A6" s="3" t="s">
        <v>621</v>
      </c>
    </row>
    <row r="7" spans="1:3">
      <c r="A7" s="4" t="s">
        <v>622</v>
      </c>
      <c r="B7" s="5" t="n">
        <v>974348</v>
      </c>
      <c r="C7" s="5" t="n">
        <v>3939424</v>
      </c>
    </row>
    <row r="8" spans="1:3">
      <c r="A8" s="3" t="s">
        <v>623</v>
      </c>
    </row>
    <row r="9" spans="1:3">
      <c r="A9" s="4" t="s">
        <v>624</v>
      </c>
      <c r="B9" s="5" t="n">
        <v>-10415</v>
      </c>
      <c r="C9" s="5" t="n">
        <v>3218854</v>
      </c>
    </row>
    <row r="10" spans="1:3">
      <c r="A10" s="4" t="s">
        <v>625</v>
      </c>
    </row>
    <row r="11" spans="1:3">
      <c r="A11" s="3" t="s">
        <v>88</v>
      </c>
    </row>
    <row r="12" spans="1:3">
      <c r="A12" s="4" t="s">
        <v>619</v>
      </c>
      <c r="B12" s="5" t="n">
        <v>-317642</v>
      </c>
      <c r="C12" s="5" t="n">
        <v>-6954</v>
      </c>
    </row>
    <row r="13" spans="1:3">
      <c r="A13" s="3" t="s">
        <v>621</v>
      </c>
    </row>
    <row r="14" spans="1:3">
      <c r="A14" s="4" t="s">
        <v>622</v>
      </c>
      <c r="B14" s="5" t="n">
        <v>52880</v>
      </c>
      <c r="C14" s="5" t="n">
        <v>32553</v>
      </c>
    </row>
    <row r="15" spans="1:3">
      <c r="A15" s="3" t="s">
        <v>623</v>
      </c>
    </row>
    <row r="16" spans="1:3">
      <c r="A16" s="4" t="s">
        <v>624</v>
      </c>
      <c r="B16" s="5" t="n">
        <v>9204</v>
      </c>
      <c r="C16" s="5" t="n">
        <v>-258</v>
      </c>
    </row>
    <row r="17" spans="1:3">
      <c r="A17" s="4" t="s">
        <v>307</v>
      </c>
    </row>
    <row r="18" spans="1:3">
      <c r="A18" s="3" t="s">
        <v>88</v>
      </c>
    </row>
    <row r="19" spans="1:3">
      <c r="A19" s="4" t="s">
        <v>619</v>
      </c>
      <c r="B19" s="5" t="n">
        <v>27342936</v>
      </c>
      <c r="C19" s="5" t="n">
        <v>16971117</v>
      </c>
    </row>
    <row r="20" spans="1:3">
      <c r="A20" s="3" t="s">
        <v>621</v>
      </c>
    </row>
    <row r="21" spans="1:3">
      <c r="A21" s="4" t="s">
        <v>622</v>
      </c>
      <c r="B21" s="5" t="n">
        <v>928928</v>
      </c>
      <c r="C21" s="5" t="n">
        <v>3790078</v>
      </c>
    </row>
    <row r="22" spans="1:3">
      <c r="A22" s="3" t="s">
        <v>623</v>
      </c>
    </row>
    <row r="23" spans="1:3">
      <c r="A23" s="4" t="s">
        <v>624</v>
      </c>
      <c r="B23" s="5" t="n">
        <v>-1434</v>
      </c>
      <c r="C23" s="5" t="n">
        <v>3125888</v>
      </c>
    </row>
    <row r="24" spans="1:3">
      <c r="A24" s="4" t="s">
        <v>433</v>
      </c>
    </row>
    <row r="25" spans="1:3">
      <c r="A25" s="3" t="s">
        <v>88</v>
      </c>
    </row>
    <row r="26" spans="1:3">
      <c r="A26" s="4" t="s">
        <v>619</v>
      </c>
      <c r="B26" s="5" t="n">
        <v>1429297</v>
      </c>
      <c r="C26" s="5" t="n">
        <v>2267316</v>
      </c>
    </row>
    <row r="27" spans="1:3">
      <c r="A27" s="3" t="s">
        <v>621</v>
      </c>
    </row>
    <row r="28" spans="1:3">
      <c r="A28" s="4" t="s">
        <v>622</v>
      </c>
      <c r="B28" s="5" t="n">
        <v>-31113</v>
      </c>
      <c r="C28" s="5" t="n">
        <v>31584</v>
      </c>
    </row>
    <row r="29" spans="1:3">
      <c r="A29" s="3" t="s">
        <v>623</v>
      </c>
    </row>
    <row r="30" spans="1:3">
      <c r="A30" s="4" t="s">
        <v>624</v>
      </c>
      <c r="B30" s="5" t="n">
        <v>-39957</v>
      </c>
      <c r="C30" s="5" t="n">
        <v>19368</v>
      </c>
    </row>
    <row r="31" spans="1:3">
      <c r="A31" s="4" t="s">
        <v>434</v>
      </c>
    </row>
    <row r="32" spans="1:3">
      <c r="A32" s="3" t="s">
        <v>88</v>
      </c>
    </row>
    <row r="33" spans="1:3">
      <c r="A33" s="4" t="s">
        <v>619</v>
      </c>
      <c r="B33" s="5" t="n">
        <v>68619</v>
      </c>
      <c r="C33" s="5" t="n">
        <v>195195</v>
      </c>
    </row>
    <row r="34" spans="1:3">
      <c r="A34" s="3" t="s">
        <v>621</v>
      </c>
    </row>
    <row r="35" spans="1:3">
      <c r="A35" s="4" t="s">
        <v>622</v>
      </c>
      <c r="B35" s="5" t="n">
        <v>23653</v>
      </c>
      <c r="C35" s="5" t="n">
        <v>85209</v>
      </c>
    </row>
    <row r="36" spans="1:3">
      <c r="A36" s="3" t="s">
        <v>623</v>
      </c>
    </row>
    <row r="37" spans="1:3">
      <c r="A37" s="4" t="s">
        <v>624</v>
      </c>
      <c r="B37" s="6" t="n">
        <v>21772</v>
      </c>
      <c r="C37" s="6" t="n">
        <v>738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26</v>
      </c>
      <c r="B1" s="2" t="s">
        <v>2</v>
      </c>
      <c r="C1" s="2" t="s">
        <v>34</v>
      </c>
      <c r="D1" s="2" t="s">
        <v>86</v>
      </c>
    </row>
    <row r="2" spans="1:4">
      <c r="A2" s="3" t="s">
        <v>627</v>
      </c>
    </row>
    <row r="3" spans="1:4">
      <c r="A3" s="4" t="s">
        <v>628</v>
      </c>
      <c r="B3" s="6" t="n">
        <v>86667656</v>
      </c>
      <c r="C3" s="6" t="n">
        <v>89242422</v>
      </c>
      <c r="D3" s="6" t="n">
        <v>89242422</v>
      </c>
    </row>
    <row r="4" spans="1:4">
      <c r="A4" s="3" t="s">
        <v>629</v>
      </c>
    </row>
    <row r="5" spans="1:4">
      <c r="A5" s="4" t="s">
        <v>630</v>
      </c>
      <c r="B5" s="5" t="n">
        <v>1441283</v>
      </c>
      <c r="D5" s="5" t="n">
        <v>1402866</v>
      </c>
    </row>
    <row r="6" spans="1:4">
      <c r="A6" s="3" t="s">
        <v>631</v>
      </c>
    </row>
    <row r="7" spans="1:4">
      <c r="A7" s="4" t="s">
        <v>632</v>
      </c>
      <c r="B7" s="5" t="n">
        <v>195976</v>
      </c>
      <c r="D7" s="5" t="n">
        <v>696028</v>
      </c>
    </row>
    <row r="8" spans="1:4">
      <c r="A8" s="4" t="s">
        <v>625</v>
      </c>
    </row>
    <row r="9" spans="1:4">
      <c r="A9" s="3" t="s">
        <v>627</v>
      </c>
    </row>
    <row r="10" spans="1:4">
      <c r="A10" s="4" t="s">
        <v>628</v>
      </c>
      <c r="B10" s="5" t="n">
        <v>-67531485</v>
      </c>
      <c r="D10" s="5" t="n">
        <v>-68571003</v>
      </c>
    </row>
    <row r="11" spans="1:4">
      <c r="A11" s="3" t="s">
        <v>629</v>
      </c>
    </row>
    <row r="12" spans="1:4">
      <c r="A12" s="4" t="s">
        <v>630</v>
      </c>
      <c r="B12" s="5" t="n">
        <v>-2878</v>
      </c>
      <c r="D12" s="5" t="n">
        <v>-2907</v>
      </c>
    </row>
    <row r="13" spans="1:4">
      <c r="A13" s="4" t="s">
        <v>307</v>
      </c>
    </row>
    <row r="14" spans="1:4">
      <c r="A14" s="3" t="s">
        <v>627</v>
      </c>
    </row>
    <row r="15" spans="1:4">
      <c r="A15" s="4" t="s">
        <v>628</v>
      </c>
      <c r="B15" s="5" t="n">
        <v>141170371</v>
      </c>
      <c r="D15" s="5" t="n">
        <v>144663045</v>
      </c>
    </row>
    <row r="16" spans="1:4">
      <c r="A16" s="3" t="s">
        <v>629</v>
      </c>
    </row>
    <row r="17" spans="1:4">
      <c r="A17" s="4" t="s">
        <v>630</v>
      </c>
      <c r="B17" s="5" t="n">
        <v>1336338</v>
      </c>
      <c r="D17" s="5" t="n">
        <v>1280728</v>
      </c>
    </row>
    <row r="18" spans="1:4">
      <c r="A18" s="3" t="s">
        <v>631</v>
      </c>
    </row>
    <row r="19" spans="1:4">
      <c r="A19" s="4" t="s">
        <v>632</v>
      </c>
      <c r="B19" s="5" t="n">
        <v>194403</v>
      </c>
      <c r="D19" s="5" t="n">
        <v>641873</v>
      </c>
    </row>
    <row r="20" spans="1:4">
      <c r="A20" s="4" t="s">
        <v>433</v>
      </c>
    </row>
    <row r="21" spans="1:4">
      <c r="A21" s="3" t="s">
        <v>627</v>
      </c>
    </row>
    <row r="22" spans="1:4">
      <c r="A22" s="4" t="s">
        <v>628</v>
      </c>
      <c r="B22" s="5" t="n">
        <v>12214459</v>
      </c>
      <c r="D22" s="5" t="n">
        <v>12349634</v>
      </c>
    </row>
    <row r="23" spans="1:4">
      <c r="A23" s="3" t="s">
        <v>629</v>
      </c>
    </row>
    <row r="24" spans="1:4">
      <c r="A24" s="4" t="s">
        <v>630</v>
      </c>
      <c r="B24" s="5" t="n">
        <v>105771</v>
      </c>
      <c r="D24" s="5" t="n">
        <v>124443</v>
      </c>
    </row>
    <row r="25" spans="1:4">
      <c r="A25" s="3" t="s">
        <v>631</v>
      </c>
    </row>
    <row r="26" spans="1:4">
      <c r="A26" s="4" t="s">
        <v>632</v>
      </c>
      <c r="B26" s="5" t="n">
        <v>1573</v>
      </c>
      <c r="D26" s="5" t="n">
        <v>53158</v>
      </c>
    </row>
    <row r="27" spans="1:4">
      <c r="A27" s="4" t="s">
        <v>434</v>
      </c>
    </row>
    <row r="28" spans="1:4">
      <c r="A28" s="3" t="s">
        <v>627</v>
      </c>
    </row>
    <row r="29" spans="1:4">
      <c r="A29" s="4" t="s">
        <v>628</v>
      </c>
      <c r="B29" s="5" t="n">
        <v>814311</v>
      </c>
      <c r="D29" s="5" t="n">
        <v>800746</v>
      </c>
    </row>
    <row r="30" spans="1:4">
      <c r="A30" s="3" t="s">
        <v>629</v>
      </c>
    </row>
    <row r="31" spans="1:4">
      <c r="A31" s="4" t="s">
        <v>630</v>
      </c>
      <c r="B31" s="5" t="n">
        <v>2052</v>
      </c>
      <c r="D31" s="5" t="n">
        <v>602</v>
      </c>
    </row>
    <row r="32" spans="1:4">
      <c r="A32" s="3" t="s">
        <v>631</v>
      </c>
    </row>
    <row r="33" spans="1:4">
      <c r="A33" s="4" t="s">
        <v>632</v>
      </c>
      <c r="B33" s="6" t="n">
        <v>0</v>
      </c>
      <c r="D33" s="6" t="n">
        <v>9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1"/>
    <col customWidth="1" max="5" min="5" width="20"/>
    <col customWidth="1" max="6" min="6" width="20"/>
    <col customWidth="1" max="7" min="7" width="20"/>
    <col customWidth="1" max="8" min="8" width="21"/>
    <col customWidth="1" max="9" min="9" width="21"/>
    <col customWidth="1" max="10" min="10" width="21"/>
    <col customWidth="1" max="11" min="11" width="21"/>
    <col customWidth="1" max="12" min="12" width="21"/>
  </cols>
  <sheetData>
    <row r="1" spans="1:12">
      <c r="A1" s="1" t="s">
        <v>633</v>
      </c>
      <c r="B1" s="2" t="s">
        <v>634</v>
      </c>
      <c r="C1" s="2" t="s">
        <v>635</v>
      </c>
      <c r="D1" s="2" t="s">
        <v>636</v>
      </c>
      <c r="E1" s="2" t="s">
        <v>635</v>
      </c>
      <c r="F1" s="2" t="s">
        <v>350</v>
      </c>
      <c r="G1" s="2" t="s">
        <v>351</v>
      </c>
      <c r="H1" s="2" t="s">
        <v>637</v>
      </c>
      <c r="I1" s="2" t="s">
        <v>354</v>
      </c>
      <c r="J1" s="2" t="s">
        <v>349</v>
      </c>
      <c r="K1" s="2" t="s">
        <v>355</v>
      </c>
      <c r="L1" s="2" t="s">
        <v>356</v>
      </c>
    </row>
    <row r="2" spans="1:12">
      <c r="A2" s="4" t="s">
        <v>361</v>
      </c>
      <c r="I2" s="6" t="n">
        <v>3000000</v>
      </c>
      <c r="J2" s="6" t="n">
        <v>99181</v>
      </c>
      <c r="K2" s="6" t="n">
        <v>3000000</v>
      </c>
      <c r="L2" s="6" t="n">
        <v>100156</v>
      </c>
    </row>
    <row r="3" spans="1:12">
      <c r="A3" s="4" t="s">
        <v>363</v>
      </c>
    </row>
    <row r="4" spans="1:12">
      <c r="A4" s="4" t="s">
        <v>361</v>
      </c>
      <c r="F4" s="6" t="n">
        <v>3000000</v>
      </c>
      <c r="G4" s="6" t="n">
        <v>99181</v>
      </c>
    </row>
    <row r="5" spans="1:12">
      <c r="A5" s="4" t="s">
        <v>638</v>
      </c>
    </row>
    <row r="6" spans="1:12">
      <c r="A6" s="4" t="s">
        <v>639</v>
      </c>
      <c r="B6" s="6" t="n">
        <v>30000000</v>
      </c>
      <c r="D6" s="6" t="n">
        <v>250000000</v>
      </c>
      <c r="E6" s="6" t="n">
        <v>991813</v>
      </c>
      <c r="H6" s="6" t="n">
        <v>8200000</v>
      </c>
    </row>
    <row r="7" spans="1:12">
      <c r="A7" s="4" t="s">
        <v>640</v>
      </c>
      <c r="D7" s="4" t="s">
        <v>641</v>
      </c>
    </row>
    <row r="8" spans="1:12">
      <c r="A8" s="4" t="s">
        <v>642</v>
      </c>
      <c r="D8" s="4" t="s">
        <v>643</v>
      </c>
    </row>
    <row r="9" spans="1:12">
      <c r="A9" s="4" t="s">
        <v>644</v>
      </c>
      <c r="B9" s="6" t="n">
        <v>23000000</v>
      </c>
      <c r="C9" s="6" t="n">
        <v>7618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25:35Z</dcterms:created>
  <dcterms:modified xmlns:dcterms="http://purl.org/dc/terms/" xmlns:xsi="http://www.w3.org/2001/XMLSchema-instance" xsi:type="dcterms:W3CDTF">2020-05-15T15:25:35Z</dcterms:modified>
</cp:coreProperties>
</file>